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CONDENSED INTERIM CONSOLIDATED6" sheetId="6" state="visible" r:id="rId6"/>
    <sheet xmlns:r="http://schemas.openxmlformats.org/officeDocument/2006/relationships" name="CONDENSED INTERIM CONSOLIDATED7" sheetId="7" state="visible" r:id="rId7"/>
    <sheet xmlns:r="http://schemas.openxmlformats.org/officeDocument/2006/relationships" name="NATURE AND CONTINUANCE OF OPERA"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STATEMENT" sheetId="11" state="visible" r:id="rId11"/>
    <sheet xmlns:r="http://schemas.openxmlformats.org/officeDocument/2006/relationships" name="ASSETS ACQUISTION AND BUSINESS " sheetId="12" state="visible" r:id="rId12"/>
    <sheet xmlns:r="http://schemas.openxmlformats.org/officeDocument/2006/relationships" name="GOODWILL AND INTANGIBLE ASSETS" sheetId="13" state="visible" r:id="rId13"/>
    <sheet xmlns:r="http://schemas.openxmlformats.org/officeDocument/2006/relationships" name="DISPOSAL OF SUBSIDIARIES" sheetId="14" state="visible" r:id="rId14"/>
    <sheet xmlns:r="http://schemas.openxmlformats.org/officeDocument/2006/relationships" name="LOANS PAYABLE" sheetId="15" state="visible" r:id="rId15"/>
    <sheet xmlns:r="http://schemas.openxmlformats.org/officeDocument/2006/relationships" name="CONVERTIBLE NOTE" sheetId="16" state="visible" r:id="rId16"/>
    <sheet xmlns:r="http://schemas.openxmlformats.org/officeDocument/2006/relationships" name="DUE TO RELATED PARTIES" sheetId="17" state="visible" r:id="rId17"/>
    <sheet xmlns:r="http://schemas.openxmlformats.org/officeDocument/2006/relationships" name="CAPITAL STOCK" sheetId="18" state="visible" r:id="rId18"/>
    <sheet xmlns:r="http://schemas.openxmlformats.org/officeDocument/2006/relationships" name="RISKS AND UNCERTAINTIES" sheetId="19" state="visible" r:id="rId19"/>
    <sheet xmlns:r="http://schemas.openxmlformats.org/officeDocument/2006/relationships" name="SUMMARY OF SIGNIFICANT ACCOUN20" sheetId="20" state="visible" r:id="rId20"/>
    <sheet xmlns:r="http://schemas.openxmlformats.org/officeDocument/2006/relationships" name="RESTATEMENT (Tables)" sheetId="21" state="visible" r:id="rId21"/>
    <sheet xmlns:r="http://schemas.openxmlformats.org/officeDocument/2006/relationships" name="ASSETS ACQUISTION AND BUSINES22" sheetId="22" state="visible" r:id="rId22"/>
    <sheet xmlns:r="http://schemas.openxmlformats.org/officeDocument/2006/relationships" name="DISPOSAL OF SUBSIDIARIES (Table" sheetId="23" state="visible" r:id="rId23"/>
    <sheet xmlns:r="http://schemas.openxmlformats.org/officeDocument/2006/relationships" name="NATURE AND CONTINUANCE OF OPE24" sheetId="24" state="visible" r:id="rId24"/>
    <sheet xmlns:r="http://schemas.openxmlformats.org/officeDocument/2006/relationships" name="BASIS OF PRESENTATION (Details " sheetId="25" state="visible" r:id="rId25"/>
    <sheet xmlns:r="http://schemas.openxmlformats.org/officeDocument/2006/relationships" name="SUMMARY OF SIGNIFICANT ACCOUN26" sheetId="26" state="visible" r:id="rId26"/>
    <sheet xmlns:r="http://schemas.openxmlformats.org/officeDocument/2006/relationships" name="RESTATEMENT (Details)" sheetId="27" state="visible" r:id="rId27"/>
    <sheet xmlns:r="http://schemas.openxmlformats.org/officeDocument/2006/relationships" name="RESTATEMENT (Details 1)" sheetId="28" state="visible" r:id="rId28"/>
    <sheet xmlns:r="http://schemas.openxmlformats.org/officeDocument/2006/relationships" name="RESTATEMENT (Details 2)" sheetId="29" state="visible" r:id="rId29"/>
    <sheet xmlns:r="http://schemas.openxmlformats.org/officeDocument/2006/relationships" name="ASSETS ACQUISITION AND BUSINESS" sheetId="30" state="visible" r:id="rId30"/>
    <sheet xmlns:r="http://schemas.openxmlformats.org/officeDocument/2006/relationships" name="ASSETS ACQUISITION AND BUSINE31" sheetId="31" state="visible" r:id="rId31"/>
    <sheet xmlns:r="http://schemas.openxmlformats.org/officeDocument/2006/relationships" name="ASSETS ACQUISITION AND BUSINE32" sheetId="32" state="visible" r:id="rId32"/>
    <sheet xmlns:r="http://schemas.openxmlformats.org/officeDocument/2006/relationships" name="ASSETS ACQUISITION AND BUSINE33" sheetId="33" state="visible" r:id="rId33"/>
    <sheet xmlns:r="http://schemas.openxmlformats.org/officeDocument/2006/relationships" name="DISPOSAL OF SUBSIDIARIES (Detai" sheetId="34" state="visible" r:id="rId34"/>
    <sheet xmlns:r="http://schemas.openxmlformats.org/officeDocument/2006/relationships" name="DISPOSAL OF SUBSIDIARIES (Det35" sheetId="35" state="visible" r:id="rId35"/>
    <sheet xmlns:r="http://schemas.openxmlformats.org/officeDocument/2006/relationships" name="LOANS PAYABLE (Details Narrativ" sheetId="36" state="visible" r:id="rId36"/>
    <sheet xmlns:r="http://schemas.openxmlformats.org/officeDocument/2006/relationships" name="CONVERTIBLE NOTE (Details Narra" sheetId="37" state="visible" r:id="rId37"/>
    <sheet xmlns:r="http://schemas.openxmlformats.org/officeDocument/2006/relationships" name="CAPITAL STOCK (Details Narrativ" sheetId="38" state="visible" r:id="rId38"/>
    <sheet xmlns:r="http://schemas.openxmlformats.org/officeDocument/2006/relationships" name="RISKS AND UNCERTAINTIES (Detail" sheetId="39" state="visible" r:id="rId39"/>
  </sheets>
  <definedNames/>
  <calcPr calcId="124519" fullCalcOnLoad="1"/>
</workbook>
</file>

<file path=xl/sharedStrings.xml><?xml version="1.0" encoding="utf-8"?>
<sst xmlns="http://schemas.openxmlformats.org/spreadsheetml/2006/main" uniqueCount="327">
  <si>
    <t>Document and Entity Information - shares</t>
  </si>
  <si>
    <t>6 Months Ended</t>
  </si>
  <si>
    <t>Dec. 31, 2016</t>
  </si>
  <si>
    <t>Feb. 16, 2017</t>
  </si>
  <si>
    <t>Document And Entity Information</t>
  </si>
  <si>
    <t>Entity Registrant Name</t>
  </si>
  <si>
    <t>Bionovate Technologies Corp.</t>
  </si>
  <si>
    <t>Entity Central Index Key</t>
  </si>
  <si>
    <t>Document Type</t>
  </si>
  <si>
    <t>10-Q/A</t>
  </si>
  <si>
    <t>Document Period End Date</t>
  </si>
  <si>
    <t>Dec. 31,
		2016</t>
  </si>
  <si>
    <t>Amendment Flag</t>
  </si>
  <si>
    <t>true</t>
  </si>
  <si>
    <t>Amendment Description</t>
  </si>
  <si>
    <t>As used in this Amendment No. 2 on Form
10-Q for the quarter ended December 31, 2016 (the "Form 10-Q/A"), the terms "Company", "our", "us"
or "we" refer to Bionovate Technologies Corp., formerly MJP International Ltd. This Form 10-Q/A amends the Company's
Quarterly Report on Form 10-Q for the quarter ended December 31, 2016 (the "Original Report"), as originally filed with
the Securities and Exchange Commission (the "SEC") on December 4, 2017, as well as Amendment No. 1 on Form 10-Q/A to
the Original Report, as filed with the SEC on February 22, 2017 ("Amendment No, 1"). On December 21, 2017, subsequent
to the filing of the Original Report and Amendment No. 1, the Company changed its name to Bionovate Technologies Corp. This
Form 10-Q/A has not been updated throughout to reflect the updated name. This Form 10-Q/A is being filed to restate
the unaudited Consolidated Statement of Financial Statements for the six months ended December 31, 2016. Subsequent to the
filing of the Original Report and Amendment No. 1, the Company determined that there was an error in the calculations for a convertible
note issued during the period ended December 31, 2016, as well as an error for the calculation for gain (loss) on disposal and
dissolution of subsidiaries. Our principal executive officer and
principal financial officer has also provided new certifications as required by Sections 302 and 906 of the Sarbanes-Oxley Act
of 2002. The certifications are included in this Form 10-Q/A as Exhibits 31.1 and 32.1. For the convenience of the reader, this
Form 10-Q/A sets forth the information in the Original Report in its entirety;, as well as the information in Amendment No. 1,
are modified and superseded where necessary to reflect the restatement and related revisions. Except as provided above, this
Form 10-Q/A does not reflect events occurring after the filing of the Original Report and does not amend or otherwise update any
information in the Original Report. Accordingly, this Form 10-Q/A should be read in conjunction with our filings with the
SEC subsequent to the date on which we filed the Original Report with the SEC.</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DENSED INTERIM CONSOLIDATED BALANCE SHEETS - USD ($)</t>
  </si>
  <si>
    <t>Jun. 30, 2016</t>
  </si>
  <si>
    <t>Current</t>
  </si>
  <si>
    <t>Cash</t>
  </si>
  <si>
    <t>Inventory</t>
  </si>
  <si>
    <t xml:space="preserve"> </t>
  </si>
  <si>
    <t>Total Assets</t>
  </si>
  <si>
    <t>Trade and other payables</t>
  </si>
  <si>
    <t>Due to related parties (Note 9)</t>
  </si>
  <si>
    <t>Convertible note (Note 8)</t>
  </si>
  <si>
    <t>Loan payable (Note 7)</t>
  </si>
  <si>
    <t>Estimated warranty liabilities</t>
  </si>
  <si>
    <t>Total Liabilities</t>
  </si>
  <si>
    <t>STOCKHOLDERS' DEFICIENCY</t>
  </si>
  <si>
    <t>Capital Stock Authorized 100,000,000 common stock, voting, par value $0.0001 each 90,000,000 preferred stock, non-voting, par value $0.0001 each Issued 12,970,000 (June 30, 2016 - 16,108,500) common stock</t>
  </si>
  <si>
    <t>Additional paid in capital</t>
  </si>
  <si>
    <t>Equity (deficit) accumulated</t>
  </si>
  <si>
    <t>Non-controlling interest</t>
  </si>
  <si>
    <t>Accumulated other comprehensive income</t>
  </si>
  <si>
    <t>Total Stockholders' deficiency</t>
  </si>
  <si>
    <t>Total Liabilities and Stockholders' deficiency</t>
  </si>
  <si>
    <t>CONDENSED INTERIM CONSOLIDATED BALANCE SHEETS (Parenthetical) - $ / shares</t>
  </si>
  <si>
    <t>Common stock, shares authorized</t>
  </si>
  <si>
    <t>Common stock, par value</t>
  </si>
  <si>
    <t>Preferred stock, shares authorized</t>
  </si>
  <si>
    <t>Preferred stock, par value</t>
  </si>
  <si>
    <t>Common stock, shares issued</t>
  </si>
  <si>
    <t>CONDENSED INTERIM CONSOLIDATED STATEMENT OF OPERATIONS (Unaudited) - USD ($)</t>
  </si>
  <si>
    <t>3 Months Ended</t>
  </si>
  <si>
    <t>Dec. 31, 2015</t>
  </si>
  <si>
    <t>Condensed Interim Consolidated Statement Of Operations</t>
  </si>
  <si>
    <t>Revenue</t>
  </si>
  <si>
    <t>Cost of goods sold</t>
  </si>
  <si>
    <t>Gross profit</t>
  </si>
  <si>
    <t>Operating Expenses</t>
  </si>
  <si>
    <t>General &amp; administration</t>
  </si>
  <si>
    <t>Professional fees</t>
  </si>
  <si>
    <t>Total operating expenses</t>
  </si>
  <si>
    <t>Loss from operations</t>
  </si>
  <si>
    <t>Other income (expenses)</t>
  </si>
  <si>
    <t>Foreign exchange (Note 3)</t>
  </si>
  <si>
    <t>Interest expense</t>
  </si>
  <si>
    <t>Impairment of intangible assets and goodwill (Note 5)</t>
  </si>
  <si>
    <t>Gain from disposal of subsidiaries (Note 6)</t>
  </si>
  <si>
    <t>Total other income (expenses)</t>
  </si>
  <si>
    <t>Net loss</t>
  </si>
  <si>
    <t>Attributed to:</t>
  </si>
  <si>
    <t>Stockholders of the corporation</t>
  </si>
  <si>
    <t>Comprehensive income (loss)</t>
  </si>
  <si>
    <t>Net income (loss)</t>
  </si>
  <si>
    <t>Foreign currency adjustment</t>
  </si>
  <si>
    <t>Comprehensive loss</t>
  </si>
  <si>
    <t>Basic and diluted loss per share</t>
  </si>
  <si>
    <t>Weighted average number of shares outstanding</t>
  </si>
  <si>
    <t>CONDENSED INTERIM CONSOLIDATED STATEMENT OF STOCKHOLDERS' DEFICIT (Unaudited) - USD ($)</t>
  </si>
  <si>
    <t>Common Stock [Member]</t>
  </si>
  <si>
    <t>Additional Paid in Capital [Member]</t>
  </si>
  <si>
    <t>Retained Earnings [Member]</t>
  </si>
  <si>
    <t>Accumulated Other Comprehensive Income (Loss) [Member]</t>
  </si>
  <si>
    <t>Noncontrolling Interest [Member]</t>
  </si>
  <si>
    <t>Total</t>
  </si>
  <si>
    <t>Beginning Balance, Shares at Jun. 30, 2015</t>
  </si>
  <si>
    <t>Beginning Balance, Amount at Jun. 30, 2015</t>
  </si>
  <si>
    <t>Net loss</t>
  </si>
  <si>
    <t>Foreign currency translation</t>
  </si>
  <si>
    <t>Ending Balance, Shares at Jun. 30, 2016</t>
  </si>
  <si>
    <t>Ending Balance, Amount at Jun. 30, 2016</t>
  </si>
  <si>
    <t>Share issuance per assets acquisition, Shares</t>
  </si>
  <si>
    <t>Share issuance per assets acquisition, Amount</t>
  </si>
  <si>
    <t>Share repurchase (Note 6), Shares</t>
  </si>
  <si>
    <t>Share repurchase (Note 6), Amount</t>
  </si>
  <si>
    <t>Share repurchase (Note 10), Shares</t>
  </si>
  <si>
    <t>Share repurchase (Note 10), Amount</t>
  </si>
  <si>
    <t>Beneficial conversion feature</t>
  </si>
  <si>
    <t>Ending Balance, Shares at Dec. 31, 2016</t>
  </si>
  <si>
    <t>Ending Balance, Amount at Dec. 31, 2016</t>
  </si>
  <si>
    <t>CONDENSED INTERIM CONSOLIDATED STATEMENT OF CASH FLOWS (Unaudited) - USD ($)</t>
  </si>
  <si>
    <t>Operating activities</t>
  </si>
  <si>
    <t>Net loss for the period</t>
  </si>
  <si>
    <t>Impairment of intangible assets and goodwill</t>
  </si>
  <si>
    <t>Gain from disposal of subsidiaries</t>
  </si>
  <si>
    <t>Amortization of debt discount</t>
  </si>
  <si>
    <t>Other comprehensive income realized into net income</t>
  </si>
  <si>
    <t>Changes in non-cash working capital:</t>
  </si>
  <si>
    <t>Due to related parties</t>
  </si>
  <si>
    <t>Net cash provided by operating activities</t>
  </si>
  <si>
    <t>Financing activities</t>
  </si>
  <si>
    <t>Loan payable</t>
  </si>
  <si>
    <t>Cash from acquisition</t>
  </si>
  <si>
    <t>Cash due to disposal subsidiaries</t>
  </si>
  <si>
    <t>Common stock repurchases</t>
  </si>
  <si>
    <t>Net cash used in financing activities</t>
  </si>
  <si>
    <t>Effect of exchange rate changes on cash</t>
  </si>
  <si>
    <t>Net cash increase for period</t>
  </si>
  <si>
    <t>Cash beginning of the period</t>
  </si>
  <si>
    <t>Cash end of the period</t>
  </si>
  <si>
    <t>Non-Cash Investing and Financing Activities:</t>
  </si>
  <si>
    <t>4,000,000 shares issued due to assets acquisition</t>
  </si>
  <si>
    <t>6,500,000 shares cancelled due to disposal of subsidy</t>
  </si>
  <si>
    <t>Net assets acquired from Energy Alliance</t>
  </si>
  <si>
    <t>Net liabilities acquired from Energy Alliance</t>
  </si>
  <si>
    <t>Net assets acquired from HEAL</t>
  </si>
  <si>
    <t>Net liabilities acquired from HEAL</t>
  </si>
  <si>
    <t>CONDENSED INTERIM CONSOLIDATED STATEMENT OF CASH FLOWS (Parenthetical)</t>
  </si>
  <si>
    <t>Dec. 31, 2016shares</t>
  </si>
  <si>
    <t>Condensed Interim Consolidated Statement Of Cash Flows Parenthetical</t>
  </si>
  <si>
    <t>Share issuance per assets acquisition, shares</t>
  </si>
  <si>
    <t>Share cancellation, shares</t>
  </si>
  <si>
    <t>NATURE AND CONTINUANCE OF OPERATIONS</t>
  </si>
  <si>
    <t>Notes to Financial Statements</t>
  </si>
  <si>
    <t>NOTE 1 - NATURE AND CONTINUANCE OF OPERATIONS</t>
  </si>
  <si>
    <t>MJP International Ltd. (MJP or
the Corporation) was incorporated in the state of Nevada, United States on October 24, 2012. We were formed and organized to capitalize
on new opportunities found in the North American market for light-emitting diode (LED) lighting. With China as the
manufacturing backbone of future LED products, we have set up an office in Guangzhou, China in search of high quality products
offered by reputable manufacturers to be introduced to Canada, the United States, and abroad. In November 2016, we expanded our
operations to include reselling various energy products and green technology products. We achieved this by acquiring Energy Alliance
Labs Inc. (Energy Alliance), which is the 80% owner of Human Energy Alliance Laboratories Corp., an Idaho corporation
(HEAL). HEAL is a green technology and retail company with the mission of developing and distributing
technologies that relieve its customers of certain burdens, while simultaneously decreasing the energy they use. HEALs primary
products are mid-sized wind turbines, small solar panels and related controllers and inverters. We have set out further details
of the acquisition below as well as in Notes 3 and 4 to these condensed interim consolidated financial statements. On February 5, 2016, Energy Alliance, incorporated
on February 5, 2016, entered into an agreement to acquire 80% of the issued and outstanding equity interests of HEAL from certain
shareholders of HEAL for $80,000. The cash for the acquisition of shares was transferred to the shareholders on November 1, 2016
and that is when the acquisition closed. Subsequent to the transfer of cash, the previous shareholders of MJPI own 80% of the issued
and outstanding shares of HEAL. On October 28, 2016, MJP entered into a Share
Exchange Agreement (the Share Exchange Agreement) with Liao Zu Guo, an individual residing in China, whereby MJPI
issued 4,000,000 shares of its common stock in exchange for 100% of the issued and outstanding equity interests of Energy Alliance.
Subsequent to the execution of the Share Exchange Agreement, Liao Zu Gao became a member of the Board of Directors of MJP and became
a majority shareholder. Our executive offices are located at 3006 E.
Goldstone Drive, Suite 218, Meridian, ID 83642. Our telephone number is (208) 231  1606. Going Concern These condensed interim consolidated financial
statements have been prepared in accordance with generally accepted accounting principles applicable to a going concern, which
assumes that the Corporation and its subsidiaries will be able to meet its obligations and continue its operations for the next
fiscal year. Realizable values may be substantially different from carrying values as shown and these condensed interim consolidated
financial statements, which do not give effect to adjustments that would be necessary to the carrying values and classification
of assets and liabilities should the Corporation be unable to continue as a going concern. At December 31, 2016, the Corporation
had not yet achieved profitable operations and has an accumulated loss of $(551,971) since inception. . The Corporation expects
to incur further losses, all of which casts substantial doubt about the Corporations ability to continue as a going concern.
The Corporations ability to continue as a going concern is dependent upon its ability to generate future profitable operations
and/or to obtain the necessary financing to meet its obligations and repay its liabilities arising from normal business operations
when they come due. Management anticipates that additional funding will be in the form of equity financing from the sale of common
stock. Management may also seek to obtain short-term loans from the directors of the Corporation. There are no current arrangements
in place for equity funding or short-term loans.</t>
  </si>
  <si>
    <t>BASIS OF PRESENTATION</t>
  </si>
  <si>
    <t>NOTE 2 - BASIS OF PRESENTATION</t>
  </si>
  <si>
    <t>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three and six months ended December 31, 2016, are not necessarily indicative of the results that may be expected for the
fiscal year ending June 30, 2017. For further information, refer to the financial statements and footnotes thereto included in
the Corporations filed Form 10-K for the year ended June 30, 2016 These condensed interim consolidated financial
statements include the Corporations wholly owned subsidiaries MJP Lighting Solutions Ltd., MJP Holdings Ltd. Energy Alliance
and Human Energy Alliance Laboratories Corp. and 100 percent of their assets, liabilities and net income or loss. All inter-company
accounts and transactions have been eliminated. The preparation of consolidated financial statements
in conformity with U.S. GAAP requires management to make estimates and assumptions that affect application of policies and the
reported amounts of assets and liabilities and disclosure of contingent assets and liabilities at the date of the consolidated
financial statements and the reported amounts of revenues and expenses during the year.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densed consolidated interim financial statements include the provision for unpaid loss and loss adjustment expenses which may
result from product warranty provisions; valuation of deferred income taxes; valuation and impairment assessment of intangible
assets; goodwill recoverability; and deferred acquisition costs.</t>
  </si>
  <si>
    <t>SUMMARY OF SIGNIFICANT ACCOUNTING POLICIES</t>
  </si>
  <si>
    <t>NOTE 3 - SUMMARY OF SIGNIFICANT ACCOUNTING POLICIES</t>
  </si>
  <si>
    <t>Cash and Cash Equivalents For purposes of reporting within the statements
of cash flows, the Corporation considers all cash on hand, cash accounts not subject to withdrawal restrictions or penalties, and
all highly liquid debt instruments purchased with a maturity of three months or less to be cash and cash equivalents. Business Combination In our accounting for business combinations,
judgment is required in determining whether an intangible asset is identifiable, and should be recorded separately from goodwill.
Additionally, estimating the acquisition date fair values of the identifiable assets acquired and liabilities assumed involves
considerable management judgment. The necessary measurements are based on information available on the acquisition date and are
based on expectations and assumptions that have been deemed reasonable by management. These judgments, estimates, and assumptions
can materially affect our financial position and profit for several reasons, including the following:
- Subsequent negative changes in the estimated fair values of assets may result in additional expense from impairment charges.
- Subsequent changes in the estimated fair values of liabilities and provisions may result in additional expense (if increasing the estimated fair value) or additional income (if decreasing the estimated fair value). Impairment of Long-Lived Assets and Goodwill Goodwill represents costs in excess of fair
values assigned to the underlying net assets of acquired businesses. Intangible assets acquired are recorded at estimated fair
value. Goodwill and intangible assets deemed to have indefinite lives are not amortized, but are tested for impairment annually
during the third quarter, or whenever events or changes in circumstances indicate that goodwill or intangible assets may be impaired.
The Corporation initially assesses qualitative factors to determine whether the existence of events or circumstances leads to a
determination that it is more-likely-than-not that the fair value of a reporting unit is less than its carrying amount. If, after
assessing the totality of events or circumstances, the Corporation determines it is more-likely-than-not that the fair value of
a reporting unit is less than its carrying amount, then the Corporation performs a first step by comparing the book value of net
assets to the fair value of the Corporations single reporting unit. If the fair value is determined to be less than the
book value, a second step is performed to compute the amount of impairment as the difference between the estimated fair value of
goodwill and the carrying value. There was impairment of long-lived assets or
goodwill in the amount of $226,007 during the period ended December 31, 2016. Foreign Currency Translation The functional currency of the Corporation
and its former subsidiaries MJP Lighting Solutions Ltd. and MJP Holdings Ltd. is Canadian dollars (C$). The functional
currency of both Energy Alliance and HEAL is the US Dollar. The Corporation maintains its financial statements in United States
currency (US dollars).
(i) Foreign currency transactions Transactions in foreign currencies are initially
recorded by the Corporation and its subsidiaries at their respective functional currency rates prevailing at the date of the transaction. Monetary assets and liabilities denominated
in foreign currencies are translated at the functional currency spot rate of exchange at the reporting date. All differences are
taken to the consolidated statement of operations.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ii) Foreign operations The assets and liabilities of foreign operations
are translated to US dollars at exchange rates at the reporting date. The income and expenses of foreign operations are translated
into US dollars at exchange rates at the dates of the transactions. Foreign currency adjustment are recognized
in other comprehensive income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 During the three-month period ended December
31, 2016, the Corporation wound up MJP Lighting Solutions Ltd. and MJP Holdings Ltd.The Corporation transferred accumulated other
comprehensive income from foreign exchange gains or losses totaling $658 to other income (expenses). Revenue Recognition The Corporation recognizes revenue when persuasive
evidence of an arrangement exists, shipment has occurred or services rendered, the price is fixed or determinable and payment is
reasonably assured. Customers take ownership at point of sale and bear the costs and risks of delivery. Inventory Inventory includes replacement parts for solar
panels and wind turbines, which include controllers, tie inverters, nose cones and blades of different specifications. Inventories
are carried at the lower of cost or net realizable value. Other than small replacement parts held in stock, inventory is ordered
on a per customer basis. Physical count occurs upon reception of merchandise at inventory location, 319 Taylor Avenue, Moscow,
ID 83843. Warranty The Corporation offers a warranty on its products
as follows:
1. Products returned within a year due to defect are provided a 110% return price and the Corporation pays return shipping;
2. Products are guaranteed to satisfy. Products returned within a year due to disinterest or dissatisfaction receive a 100% refund of purchase price and the Customer pays shipping;
3. Defective products returned after the standard one-year warranty has passed is addressed by the specific manufacturer warranty at no cost to the Corporation. The estimated warranty costs are accounted
for by accruing these costs on an annual basis and are based on historical product performance including analysis of actual product
returns. Fair Value of Financial Instrument The Corporation follows FASB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rporation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rporation considers the principal or most advantageous
market in which the Corporation would transact and the market-based risk measurements or assumptions that market participants would
use in pricing the asset or liability, such as inherent risk, transfer restrictions and credit risk. The Corporation has adopted FASB ASC 825, Financial
Instruments, which allows companies to choose to measure eligible financial instruments and certain other items at fair value that
are not required to be measured at fair value. The Corporation has not elected the fair value option for any eligible financial
instruments. Basic and Diluted Loss per Common Stock FASB ASC 260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tock would assume the conversion, exercise or issuance of all potential common stock instruments such as options, warrants
and convertible securities, unless the effect is to reduce a loss or increase earnings per share. Diluted net income (loss) per
common stock on the potential exercise of the equity-based financial instruments is not presented where anti-dilutive. During
the three month period ended December 31, 2016 certain shareholders of the Corporation returned a total of 6,500,000 shares of
common stock stock for cancelation, the impact of which was anti-dilutive, and therefore, not presented herein. Recent Accounting Pronouncements 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I 2016-02 will have on the consolidated
financial position and the consolidated results of operations. In March 2016, the FASB issued ASU 2016-09,
Compensation - Stock Compensation: Improvements to Employee Share-Based Payment Accounting. Several aspects of the
accounting for share-based payment award transaction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is still assessing
the impact that the adoption of ASI 2016-09 will have on the consolidated financial position and the consolidated results of operations. In June 2016, the FASB issued ASU 2016-13,
Financial Instruments  Credit Losses (Topic 326): Measurement of Credit Losses on Financial Instruments. This ASU amends
guidance on reporting credit losses for assets held at amortized cost basis and available for sale debt securities. This ASU is
effective for fiscal years beginning after December 15, 2019 (fiscal 2020), including interim periods within those fiscal years,
with early adoption permitted. The Corporation does not expect the adoption of this guidance will have a material impact on its
condensed interim consolidated financial position. In August 2016, the Financial Accounting Standards
Board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fiscal 2018), and interim periods within those fiscal
years, with early adoption permitted. An entity that elects early adoption must adopt all of the amendments in the same period.
The Corporation does not expect the adoption of this guidance will have a material impact on its condensed interim consolidated
financial position. In January 2017, the FASB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tted is concentrated in a single asset (or a group of similar assets), the assets acquired would not
represent a business. The new guidance also narrows the definition of the term outputs to be consistent with how
it is described in Topic 606, Revenue from Contracts with Customers. The changes to the definition of a business will likely result
in more acquisitions being accounted for as asset acquisitions. ASU 2017-01 is effective for acquisitions commencing on or after
June 30, 2019, with early adoption permitted. Adoption of this guidance will be applied prospectively on or after the effective
date.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he Corporation has adop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STATEMENT</t>
  </si>
  <si>
    <t>NOTE 4 - RESTATEMENT</t>
  </si>
  <si>
    <t xml:space="preserve">Subsequent to the filing of the December 31,
2016 Form 10Q, the Company determined that there was an error in the calculations for a convertible note issued during the quarter,
as well as the calculation for gain (loss) on disposal and dissolution of subsidiaries. As a result of this error, the Company has
restated its unaudited Consolidated Statement of Financial Statements for the six months ended December 31, 2016. The following
table summarizes the restatement changes made to the Consolidated Balance Sheets, Statements of Operations and Statements of Cash
Flows for the six months ended December 31, 2016 previously filed:
Consolidated Balance Sheets
Originally Restatement
Reported Adjustment As Restated
Trade and other payables $ 46,001 $ 122 $ 46,123
Due to related parties $ 180,127 $ (18,239 ) $ 161,888
Convertible note $ - $ 1,373 $ 1,373
Additional paid-in capital $ - $ 330,034 $ 330,034
Accumulated deficit $ (238,681 ) $ (313,795 ) $ (551,971 )
Consolidated Statements of Operations
Originally Restatement
Reported Adjustment As Restated
Interest expense &lt;six months ended December 31, 2016&gt; $ - $ (1,495 ) $ (1,495 )
Interest expense &lt;three months ended December 31, 2016&gt; $ - $ (1,495 ) $ (1,495 )
Gain from disposal of subsidiaries &lt;six months ended December 31, 2016&gt; $ 3,736,958 $ (3,704,350 ) $ 32,608
Gain from disposal of subsidiaries &lt;three months ended December 31, 2016&gt; $ 3,736,958 $ (3,704,350 ) $ 32,608
Consolidated Statements of Cash Flows
Originally Restatement
Reported Adjustment As Restated
Net income $ 3,481,226 $ (3,730,845 ) $ (249,619 )
Gain from disposal of subsidiaries $ (3,736,958 ) $ (3,704,350 ) $ (32,608 )
Amortization of debt discount $ - $ 1,373 $ 1,373
Trade and other payables $ 24,888 $ 122 $ 25,010
Non-Cash Investing and Financing Activities
Beneficial conversion feature $ - $ 18,239 $ 18,239 </t>
  </si>
  <si>
    <t>ASSETS ACQUISTION AND BUSINESS COMBINATION</t>
  </si>
  <si>
    <t>NOTE 5 - ASSETS ACQUISTION AND BUSINESS COMBINATION</t>
  </si>
  <si>
    <t>On February 5, 2016, Energy Alliance entered
into an agreement to acquire 80% of the issued and outstanding equity interests of HEAL from certain shareholders of HEAL for $80,000.
The cash for the acquisition of shares was transferred to the shareholders on November 1, 2016 and that is when the acquisition
closed. Energy Alliance was formed on February 5, 2016 for the purpose of acquiring HEAL. All of the issued and outstanding shares
of Energy Alliance totaling 35,000,000 were owned by Mr. Liao Zu Gao. On October 28, 2016, the Corporation entered
into a Share Exchange Agreement (the Share Exchange Agreement) with Liao Zu Guo, an individual residing in China,
where the Corporation issued 4,000,000 shares of its common stock in exchange for 100% of the issued and outstanding equity interests
of Energy Alliance. Subsequent to the execution of the Share Exchange
Agreement, Liao Zu Gao became a member of the Board of Directors of MJP. Subsequent to the transfer of cash, the previous
shareholders of the Corporation own 80% of the issued and outstanding shares of HEAL through its wholly owned subsidiary, Energy
Alliance. The definition of a business under ASC 805-10-55
consists of inputs and processes applied to those inputs that have the ability to create outputs. Although businesses usually have
outputs, outputs are not required for an integrated set to qualify as a business. Based on the criteria set out in ASC 805-10-55
the Company determined Energy Alliance, which was formed for the sole purpose of acquiring HEAL, does not constitute a business
and accordingly, accounted this acquisition of Energy Alliance as an acquisition of assets. The acquisition of Energy Alliance was accounted
for as follows:
Consideration given up:
Share issued: 4,000,000
Market price of MJPs shares on October 28, 2016 $ 0.05
Fair value of equity instrument issued $ 200,000
Assets acquired/liabilities assumed:
Total assets $ 84,000
Total liabilities $ (19,290 )
Recognized intangible assets $ 135,290
Total $ 200,000 The Corporation recognized an intangible asset
with an indefinite useful life of $135,290 representing the value of the unexecuted purchase agreement that Energy Alliance holds
in HEAL at the time of acquisition by MJP. The Corporation treated the acquisition of
HEAL as business combination.
As at October 31, 2016
Consideration given up: $
Cash: 80,000
Allocation of purchases price:
Cash and cash equivalents 3,754
Inventory 1,869
Liabilities assumed:
Accounts payable (8,300 )
Estimated warranty liabilities (3,254 )
Advances from Energy Alliance (4,000 )
Loan payable (3,464 )
Net assets acquired (13,395 )
Allocated to non-controlling interest 2,678
Intangible assets and goodwill 90,717 The preliminary purchase price allocation of
HEAL is shown above. The final purchase price allocation will be determined when the Company has completed detailed valuations.
The final purchase price allocation may differ from these estimates and could be materially different from the preliminary allocation
used above. The Corporation recognized goodwill of HEAL
of $90,717 and recorded non-controlling interest of ($2,678) which reflects income attributable to the non-controlling interest
in HEAL. Goodwill of $90,717 is not deductible for income tax purposes. The amount of HEALs revenue and net
loss from operations included in the Corporations condensed consolidated interim statements of operations and comprehensive
loss for the three and six-month period ended December 31, 2016 are as follows:
Three Months ended December 31, 2016
Six Months ended December 31, 2016
Revenue $ 1,941 $ 1,941
Net loss from operations $ (4,488 ) $ (4,488 ) Pro forma results of operations The following unaudited pro forma financial
information presents combined results of operations for each of the periods presented as if the Merger had been completed July
1, 2016. The pro forma data is for informational purposes only and is not necessarily indicative of the consolidated results of
operations of the combined business had the Merger actually occurred on July 1, 2016 or the results of future operations of the
combined business. For instance, planned or expected operational synergies following the Merger are not reflected in the pro forma
information. Consequently, actual result will differ from the unaudited pro forma information presented below.
Three Months Ended December 31,
Six Months Ended December 31,
2016 2015 2016 2015
Revenue $ 1,941 $ 4,132 $ 7,373 $ 5,860
Net loss from operations $ (51,388 ) $ (5,018 ) $ (55,383 ) $ (8,977 ) _________ *There were no material or nonrecurring
adjustments in the supplemental pro forma revenue or results of operations as shown above.</t>
  </si>
  <si>
    <t>GOODWILL AND INTANGIBLE ASSETS</t>
  </si>
  <si>
    <t>NOTE 6 - GOODWILL AND INTANGIBLE ASSETS</t>
  </si>
  <si>
    <t>The Corporation follows the GAAP methodology
to determine impairment of goodwill and intangible assets. Step one recoverability test: Impairment must
be recognized when the carrying value of the assets exceeds the undiscounted future cash flows from their use and disposal. Step two Loss measurement: The excess of the
carrying amount over the fair value of the assets. If the fair value is not available, the present value of future cash flows discounted
at the firms incremental borrowing rate should be used. During the period ended December 31, 2016 management
conducted a test for impairment of goodwill and intangible assets. As a result of certain indicators including a substantive decline
in revenue year over year representing over 2/3 loss in gross revenues, with no discernable timeframe for recovery, or large recurring
customer purchases or customer relationships and as a result of an analysis of future discounted cash flows, management of the
Corporation determined to impair intangible assets and goodwill fully as of December 31, 2016.</t>
  </si>
  <si>
    <t>DISPOSAL OF SUBSIDIARIES</t>
  </si>
  <si>
    <t>NOTE 7 - DISPOSAL OF SUBSIDIARIES</t>
  </si>
  <si>
    <t>On October 4, 2016 the Corporation filed a
Certification of Dissolution of MJP Holdings Ltd. Upon the dissolution MJP Holdings Ltd, the Corporation recorded gain on disposal
of $33,436(C$44,007). On November 28, 2016, the Corporation signed
a share exchange agreement between the Corporation, MJP Lighting Solution Ltd., and Chris Tong Tang and Zhao Hui Ma whereby all
parties agreed to exchange 100% of the issued and outstanding securities of MJP Lighting Solutions Ltd., belonging to MJP, for
the return the 6,500,000 shares, belonging to Chris Tong Tang and Zhao Hui Ma, to MJPs treasury for cancellation. As of November 28, 2016, the financial position
is below:
MJP Lighting Solution Ltd.
Net Assets $ 1,406
Net Liabilities $ (3,969 )
Consideration given up:
Reacquisition of stock (6,500,000 )
Fair value of reacquired stock $ (650 )
Gain on disposal $ 3,213 The Corporation has written off and included
in gain on disposal the amount of $4,041 due to uncollectable receivables from above subsidiaries.</t>
  </si>
  <si>
    <t>LOANS PAYABLE</t>
  </si>
  <si>
    <t>NOTE 8 - LOANS PAYABLE</t>
  </si>
  <si>
    <t>Loans payable of $9,057 as at December 31,
2016 consist of a working capital loan from payment processor, Pay Pal in the principal amount of $5,000 which amount is repaid
on a per transaction basis including 10% interest and a loan fee determined at the outset of the loan. Also included in the balance
is a short term credit facility from working capital lender Kabbage, Inc., the principal amount of which varies on a revolving
basis based on calculated loan fees and repayment amounts, and is repaid in monthly installments including the loan fee.</t>
  </si>
  <si>
    <t>CONVERTIBLE NOTE</t>
  </si>
  <si>
    <t>NOTE 9 - CONVERTIBLE NOTE</t>
  </si>
  <si>
    <t>On November 1, 2016, the Company issued a convertible
note with a conversion price of $0.005 to extinguish debt of $18,239. The convertible note is unsecured, bears interest at 4% per
annum and due and payable on November 1, 2017. The Company recorded a discount on the convertible note due to a beneficial conversion
feature of $18,239 and amortized $1,373 for the six months ended December 31, 2016. As of December 31, 2017, the Company had a
convertible note of $18,239. During the six months ended December 31, 2016, the Company recognized interest expense of $122.</t>
  </si>
  <si>
    <t>DUE TO RELATED PARTIES</t>
  </si>
  <si>
    <t>NOTE 10 - DUE TO RELATED PARTIES</t>
  </si>
  <si>
    <t>As at December 31, 2016, the Corporation was
obligated to shareholders for funds advanced to the Corporation for working capital. The advances are unsecured, non-interest bearing
and no payback schedule has been established.</t>
  </si>
  <si>
    <t>CAPITAL STOCK</t>
  </si>
  <si>
    <t>NOTE 11 - CAPITAL STOCK</t>
  </si>
  <si>
    <t>On October 28, 2016, MJP International Ltd.
issued 4,000,000 shares of its common stock in exchange for 100% of the issued and outstanding equity interests of Energy Alliance. On November 28, 2016, Chris Tong Tang and Zhao
Hui Ma returned the 6,500,000 shares to MJPs treasury for cancellation (Note 6). During the two months ended November 30, 2016,
the Corporation purchased back 600,000 shares at $0.03424 (C$0.05) per share and 38,500 shares at $0.06848 (C$0.10). As at December 31, 2016, there were no warrants
or options outstanding.</t>
  </si>
  <si>
    <t>RISKS AND UNCERTAINTIES</t>
  </si>
  <si>
    <t>NOTE 12 - RISKS AND UNCERTAINTIES</t>
  </si>
  <si>
    <t>A number of potential risks and uncertainties
exist which could have a material impact on the Corporations performance causing actual results to differ materially from
expected results. The Corporation has recently completed a change in business acquiring a controlling interest in an operating
business in developing and distributing green technologies which has limited historical financial results and is not yet profitable.
There is no guarantee the Corporation will be able to expand this business in order to achieve profitable operations. Further,
as part of the aforementioned change in business the Corporations corporate structure has changed so that we have retained
new management who also own a substantial portion of the Corporations issued and outstanding common stock, effectively providing
control of the future operations of the Corporation .
Risk Management The Companys cash balances are maintained
in the US with a US bank and are insured up to $100,000 by the FDIC. Concentrations of credit risk: Concentrations of credit risk are limited to
the customer base to which the Companys products are sold. The Company does not believe significant concentrations of credit
risk exist. The Company does not have a risk of dounbtful accounts from accounts receivable as all product orders are paid in full
prior to shipment. Market risk: Market risk consists of currency risk, commodity
price risk and interest rate risk. The objective of market risk management is to manage and control market risk exposures within
acceptable limits, while maximizing returns: i)Currency risk: The Companys largest non-monetary assets
are its resources interest in the United States. The Company could accordingly be at risk for foreign currency fluctuations and
developing legal and political environments. The Company does not maintain significant cash or monetary assets or liabilities in
the United States. ii)Commodity price risk: The Company has no commodity price risk at
this time. iii)Interest rate risk: Interest rate risk is the risk that future
cash flows will fluctuate as a result of changes in market interest rates. The Company has limited variable rate debt, and considers
its risk of exposure to interest rate risk or interest expense to be minimal at this time. The Company had no interest rate swap
or financial contracts in place at December 31, 2016.</t>
  </si>
  <si>
    <t>SUMMARY OF SIGNIFICANT ACCOUNTING POLICIES (Policies)</t>
  </si>
  <si>
    <t>Accounting Policies [Abstract]</t>
  </si>
  <si>
    <t>Cash and Cash Equivalents</t>
  </si>
  <si>
    <t>For purposes of reporting within the statements
of cash flows, the Corporation considers all cash on hand, cash accounts not subject to withdrawal restrictions or penalties, and
all highly liquid debt instruments purchased with a maturity of three months or less to be cash and cash equivalents.</t>
  </si>
  <si>
    <t>Business Combination</t>
  </si>
  <si>
    <t>In our accounting for business combinations,
judgment is required in determining whether an intangible asset is identifiable, and should be recorded separately from goodwill.
Additionally, estimating the acquisition date fair values of the identifiable assets acquired and liabilities assumed involves
considerable management judgment. The necessary measurements are based on information available on the acquisition date and are
based on expectations and assumptions that have been deemed reasonable by management. These judgments, estimates, and assumptions
can materially affect our financial position and profit for several reasons, including the following:
- Subsequent negative changes in the estimated fair values of assets may result in additional expense from impairment charges.
- Subsequent changes in the estimated fair values of liabilities and provisions may result in additional expense (if increasing the estimated fair value) or additional income (if decreasing the estimated fair value).</t>
  </si>
  <si>
    <t>Impairment of Long-Lived Assets and Goodwill</t>
  </si>
  <si>
    <t>Goodwill represents costs in excess of fair
values assigned to the underlying net assets of acquired businesses. Intangible assets acquired are recorded at estimated fair
value. Goodwill and intangible assets deemed to have indefinite lives are not amortized, but are tested for impairment annually
during the third quarter, or whenever events or changes in circumstances indicate that goodwill or intangible assets may be impaired.
The Corporation initially assesses qualitative factors to determine whether the existence of events or circumstances leads to a
determination that it is more-likely-than-not that the fair value of a reporting unit is less than its carrying amount. If, after
assessing the totality of events or circumstances, the Corporation determines it is more-likely-than-not that the fair value of
a reporting unit is less than its carrying amount, then the Corporation performs a first step by comparing the book value of net
assets to the fair value of the Corporations single reporting unit. If the fair value is determined to be less than the
book value, a second step is performed to compute the amount of impairment as the difference between the estimated fair value of
goodwill and the carrying value. There was impairment of long-lived assets or
goodwill in the amount of $226,007 during the period ended December 31, 2016.</t>
  </si>
  <si>
    <t>Foreign Currency Translation</t>
  </si>
  <si>
    <t>The functional currency of the Corporation
and its former subsidiaries MJP Lighting Solutions Ltd. and MJP Holdings Ltd. is Canadian dollars (C$). The functional
currency of both Energy Alliance and HEAL is the US Dollar. The Corporation maintains its financial statements in United States
currency (US dollars).
(i) Foreign currency transactions Transactions in foreign currencies are initially
recorded by the Corporation and its subsidiaries at their respective functional currency rates prevailing at the date of the transaction. Monetary assets and liabilities denominated
in foreign currencies are translated at the functional currency spot rate of exchange at the reporting date. All differences are
taken to the consolidated statement of operations.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ii) Foreign operations The assets and liabilities of foreign operations
are translated to US dollars at exchange rates at the reporting date. The income and expenses of foreign operations are translated
into US dollars at exchange rates at the dates of the transactions. Foreign currency adjustment are recognized
in other comprehensive income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 During the three-month period ended December
31, 2016, the Corporation wound up MJP Lighting Solutions Ltd. and MJP Holdings Ltd.The Corporation transferred accumulated other
comprehensive income from foreign exchange gains or losses totaling $658 to other income (expenses).</t>
  </si>
  <si>
    <t>Revenue Recognition</t>
  </si>
  <si>
    <t>The Corporation recognizes revenue when persuasive
evidence of an arrangement exists, shipment has occurred or services rendered, the price is fixed or determinable and payment is
reasonably assured. Customers take ownership at point of sale and bear the costs and risks of delivery.</t>
  </si>
  <si>
    <t>Inventory includes replacement parts for solar
panels and wind turbines, which include controllers, tie inverters, nose cones and blades of different specifications. Inventories
are carried at the lower of cost or net realizable value. Other than small replacement parts held in stock, inventory is ordered
on a per customer basis. Physical count occurs upon reception of merchandise at inventory location, 319 Taylor Avenue, Moscow,
ID 83843.</t>
  </si>
  <si>
    <t>Warranty</t>
  </si>
  <si>
    <t>The Corporation offers a warranty on its products
as follows:
1. Products returned within a year due to defect are provided a 110% return price and the Corporation pays return shipping;
2. Products are guaranteed to satisfy. Products returned within a year due to disinterest or dissatisfaction receive a 100% refund of purchase price and the Customer pays shipping;
3. Defective products returned after the standard one-year warranty has passed is addressed by the specific manufacturer warranty at no cost to the Corporation. The estimated warranty costs are accounted
for by accruing these costs on an annual basis and are based on historical product performance including analysis of actual product
returns.</t>
  </si>
  <si>
    <t>Fair Value of Financial Instrument</t>
  </si>
  <si>
    <t>The Corporation follows FASB ASC 820, Fair
Value Measurements and Disclosures, for all financial instruments and non-financial instruments accounted for at fair value on
a recurring basis. This new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rporation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rporation considers the principal or most advantageous
market in which the Corporation would transact and the market-based risk measurements or assumptions that market participants would
use in pricing the asset or liability, such as inherent risk, transfer restrictions and credit risk. The Corporation has adopted FASB ASC 825, Financial
Instruments, which allows companies to choose to measure eligible financial instruments and certain other items at fair value that
are not required to be measured at fair value. The Corporation has not elected the fair value option for any eligible financial
instruments.</t>
  </si>
  <si>
    <t>Basic and Diluted Loss per Common Stock</t>
  </si>
  <si>
    <t>FASB ASC 260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tock would assume the conversion, exercise or issuance of all potential common stock instruments such as options, warrants
and convertible securities, unless the effect is to reduce a loss or increase earnings per share. Diluted net income (loss) per
common stock on the potential exercise of the equity-based financial instruments is not presented where anti-dilutive. During the
three month period ended December 31, 2016 certain shareholders of the Corporation returned a total of 6,500,000 shares of common
stock stock for cancelation, the impact of which was anti-dilutive, and therefore, not presented herein.</t>
  </si>
  <si>
    <t>Recent Accounting Pronouncements</t>
  </si>
  <si>
    <t>In February 2016, the FASB issued ASU 2016-02,
Leases. This update requires organizations that lease assets to recognize on the balance sheet the assets and liabilities for the
rights and obligations created by those leases. The new guidance will also require additional disclosure about the amount, timing
and uncertainty of cash flows arising from leases. The provisions of this update are effective for annual and interim periods beginning
after December 15, 2018. The Company is still assessing the impact that the adoption of ASI 2016-02 will have on the consolidated
financial position and the consolidated results of operations. In March 2016, the FASB issued ASU 2016-09,
Compensation - Stock Compensation: Improvements to Employee Share-Based Payment Accounting. Several aspects of the
accounting for share-based payment award transaction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is still assessing
the impact that the adoption of ASI 2016-09 will have on the consolidated financial position and the consolidated results of operations. In June 2016, the FASB issued ASU 2016-13,
Financial Instruments  Credit Losses (Topic 326): Measurement of Credit Losses on Financial Instruments. This ASU amends
guidance on reporting credit losses for assets held at amortized cost basis and available for sale debt securities. This ASU is
effective for fiscal years beginning after December 15, 2019 (fiscal 2020), including interim periods within those fiscal years,
with early adoption permitted. The Corporation does not expect the adoption of this guidance will have a material impact on its
condensed interim consolidated financial position. In August 2016, the Financial Accounting Standards
Board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fiscal 2018), and interim periods within those fiscal
years, with early adoption permitted. An entity that elects early adoption must adopt all of the amendments in the same period.
The Corporation does not expect the adoption of this guidance will have a material impact on its condensed interim consolidated
financial position. In January 2017, the FASB issued ASU 2017-01,
Business Combinations: Clarifying the definition of a Business which amends the current definition of a business.
Under ASU 2017-01, to be considered a business, an acquisition would have to include an input and a substantive process that together
significantly contributes to the ability to create outputs. ASU 2017-01 further states that when substantially all of the fair
value of gross assets acquitted is concentrated in a single asset (or a group of similar assets), the assets acquired would not
represent a business. The new guidance also narrows the definition of the term outputs to be consistent with how
it is described in Topic 606, Revenue from Contracts with Customers. The changes to the definition of a business will likely result
in more acquisitions being accounted for as asset acquisitions. ASU 2017-01 is effective for acquisitions commencing on or after
June 30, 2019, with early adoption permitted. Adoption of this guidance will be applied prospectively on or after the effective
date.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he Corporation has adop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STATEMENT (Tables)</t>
  </si>
  <si>
    <t>Restatement Tables</t>
  </si>
  <si>
    <t>Summary of restatement changes</t>
  </si>
  <si>
    <t xml:space="preserve">The following table summarizes the restatement
changes made to the Consolidated Balance Sheets, Statements of Operations and Statements of Cash Flows for the six months ended
December 31, 2016 previously filed:
Consolidated Balance Sheets
Originally Restatement
Reported Adjustment As Restated
Trade and other payables $ 46,001 $ 122 $ 46,123
Due to related parties $ 180,127 $ (18,239 ) $ 161,888
Convertible note $ - $ 1,373 $ 1,373
Additional paid-in capital $ - $ 330,034 $ 330,034
Accumulated deficit $ (238,681 ) $ (313,795 ) $ (551,971 )
Consolidated Statements of Operations
Originally Restatement
Reported Adjustment As Restated
Interest expense &lt;six months ended December 31, 2016&gt; $ - $ (1,495 ) $ (1,495 )
Interest expense &lt;three months ended December 31, 2016&gt; $ - $ (1,495 ) $ (1,495 )
Gain from disposal of subsidiaries &lt;six months ended December 31, 2016&gt; $ 3,736,958 $ (3,704,350 ) $ 32,608
Gain from disposal of subsidiaries &lt;three months ended December 31, 2016&gt; $ 3,736,958 $ (3,704,350 ) $ 32,608
Consolidated Statements of Cash Flows
Originally Restatement
Reported Adjustment As Restated
Net income $ 3,481,226 $ (3,730,845 ) $ (249,619 )
Gain from disposal of subsidiaries $ (3,736,958 ) $ (3,704,350 ) $ (32,608 )
Amortization of debt discount $ - $ 1,373 $ 1,373
Trade and other payables $ 24,888 $ 122 $ 25,010
Non-Cash Investing and Financing Activities
Beneficial conversion feature $ - $ 18,239 $ 18,239 </t>
  </si>
  <si>
    <t>ASSETS ACQUISTION AND BUSINESS COMBINATION (Tables)</t>
  </si>
  <si>
    <t>Assets Acquistion And Business Combination Tables</t>
  </si>
  <si>
    <t>Schedule of acquisition of business consideration</t>
  </si>
  <si>
    <t xml:space="preserve">Consideration given up:
Share issued: 4,000,000
Market price of MJPs shares on October 28, 2016 $ 0.05
Fair value of equity instrument issued $ 200,000 </t>
  </si>
  <si>
    <t>Schedule of assets acquired/liabilities assumed</t>
  </si>
  <si>
    <t xml:space="preserve">Assets acquired/liabilities assumed:
Total assets $ 84,000
Total liabilities $ (19,290 )
Recognized intangible assets $ 135,290
Total $ 200,000 </t>
  </si>
  <si>
    <t>Schedule of business consideration purchases price allocation</t>
  </si>
  <si>
    <t xml:space="preserve">The Corporation treated the acquisition of
HEAL as business combination.
As at October 31, 2016
Consideration given up: $
Cash: 80,000
Allocation of purchases price:
Cash and cash equivalents 3,754
Inventory 1,869
Liabilities assumed:
Accounts payable (8,300 )
Estimated warranty liabilities (3,254 )
Advances from Energy Alliance (4,000 )
Loan payable (3,464 )
Net assets acquired (13,395 )
Allocated to non-controlling interest 2,678
Intangible assets and goodwill 90,717 </t>
  </si>
  <si>
    <t>Schedule of pro forma information</t>
  </si>
  <si>
    <t>Three Months ended December 31, 2016
Six Months ended December 31, 2016
Revenue $ 1,941 $ 1,941
Net loss from operations $ (4,488 ) $ (4,488 )
Three Months Ended December 31,
Six Months Ended December 31,
2016 2015 2016 2015
Revenue $ 1,941 $ 4,132 $ 7,373 $ 5,860
Net loss from operations $ (51,388 ) $ (5,018 ) $ (55,383 ) $ (8,977 ) _________ *There were no material or nonrecurring
adjustments in the supplemental pro forma revenue or results of operations as shown above.</t>
  </si>
  <si>
    <t>DISPOSAL OF SUBSIDIARIES (Tables)</t>
  </si>
  <si>
    <t>Disposal Of Subsidiaries Tables</t>
  </si>
  <si>
    <t>Schedule of financial position of subsidiaries</t>
  </si>
  <si>
    <t xml:space="preserve">As of November 28, 2016, the financial position
is below:
MJP Lighting Solution Ltd.
Net Assets $ 1,406
Net Liabilities $ (3,969 )
Consideration given up:
Reacquisition of stock (6,500,000 )
Fair value of reacquired stock $ (650 )
Gain on disposal $ 3,213 </t>
  </si>
  <si>
    <t>NATURE AND CONTINUANCE OF OPERATIONS (Details Narrative) - USD ($)</t>
  </si>
  <si>
    <t>Feb. 05, 2016</t>
  </si>
  <si>
    <t>Oct. 28, 2016</t>
  </si>
  <si>
    <t>State of incorporation</t>
  </si>
  <si>
    <t>Nevada</t>
  </si>
  <si>
    <t>Date of incorporation</t>
  </si>
  <si>
    <t>Oct. 24,
		2012</t>
  </si>
  <si>
    <t>Accumulated loss</t>
  </si>
  <si>
    <t>HEAL [Member]</t>
  </si>
  <si>
    <t>Issued and outstanding equity interests</t>
  </si>
  <si>
    <t>80.00%</t>
  </si>
  <si>
    <t>Cash for acquisition of shares</t>
  </si>
  <si>
    <t>MJPI [Member]</t>
  </si>
  <si>
    <t>Share Exchange Agreement [Member]</t>
  </si>
  <si>
    <t>100.00%</t>
  </si>
  <si>
    <t>Number of common shares in exchange for issued and outstanding equity interests</t>
  </si>
  <si>
    <t>Share Exchange Agreement [Member] | Liao Zu Guo [Member]</t>
  </si>
  <si>
    <t>BASIS OF PRESENTATION (Details Narrative)</t>
  </si>
  <si>
    <t>Organization, Consolidation and Presentation of Financial Statements [Abstract]</t>
  </si>
  <si>
    <t>Percentage of wholly owned subsidiaries assets, liabilities and net income or loss</t>
  </si>
  <si>
    <t>SUMMARY OF SIGNIFICANT ACCOUNTING POLICIES (Details Narrative) - USD ($)</t>
  </si>
  <si>
    <t>Impairment of long-lived assets or goodwill</t>
  </si>
  <si>
    <t>Foreign exchange gains or losses</t>
  </si>
  <si>
    <t>Percentage of products returned due to defect</t>
  </si>
  <si>
    <t>110.00%</t>
  </si>
  <si>
    <t>Customer purchase price refund percentage</t>
  </si>
  <si>
    <t>Cancelation of common stock</t>
  </si>
  <si>
    <t>RESTATEMENT (Details) - USD ($)</t>
  </si>
  <si>
    <t>Convertible note</t>
  </si>
  <si>
    <t>Additional paid-in capital</t>
  </si>
  <si>
    <t>Accumulated deficit</t>
  </si>
  <si>
    <t>Originally Reported [Member]</t>
  </si>
  <si>
    <t>Restatement Adjustment [Member]</t>
  </si>
  <si>
    <t>RESTATEMENT (Details 1) - USD ($)</t>
  </si>
  <si>
    <t>RESTATEMENT (Details 2) - USD ($)</t>
  </si>
  <si>
    <t>12 Months Ended</t>
  </si>
  <si>
    <t>Net income</t>
  </si>
  <si>
    <t>Non-Cash Investing and Financing Activities</t>
  </si>
  <si>
    <t>ASSETS ACQUISITION AND BUSINESS COMBINATION (Details)</t>
  </si>
  <si>
    <t>Dec. 31, 2016USD ($)shares</t>
  </si>
  <si>
    <t>Consideration given up:</t>
  </si>
  <si>
    <t>Share issued | shares</t>
  </si>
  <si>
    <t>Fair value of equity instrument issued</t>
  </si>
  <si>
    <t>Assets acquired/liabilities assumed:</t>
  </si>
  <si>
    <t>Total assets</t>
  </si>
  <si>
    <t>Total liabilities</t>
  </si>
  <si>
    <t>Recognized intangible assets</t>
  </si>
  <si>
    <t>ASSETS ACQUISITION AND BUSINESS COMBINATION (Details 1) - HEAL [Member]</t>
  </si>
  <si>
    <t>Oct. 31, 2016USD ($)</t>
  </si>
  <si>
    <t>Allocation of purchases price:</t>
  </si>
  <si>
    <t>Cash and cash equivalents</t>
  </si>
  <si>
    <t>Liabilities assumed:</t>
  </si>
  <si>
    <t>Accounts payable</t>
  </si>
  <si>
    <t>Advances from Energy Alliance</t>
  </si>
  <si>
    <t>Net assets acquired</t>
  </si>
  <si>
    <t>Allocated to non-controlling interest</t>
  </si>
  <si>
    <t>Intangible assets and goodwill</t>
  </si>
  <si>
    <t>ASSETS ACQUISITION AND BUSINESS COMBINATION (Details 2) - USD ($)</t>
  </si>
  <si>
    <t>Business Acquisition [Line Items]</t>
  </si>
  <si>
    <t>Net loss from operations</t>
  </si>
  <si>
    <t>Pro Forma [Member]</t>
  </si>
  <si>
    <t>ASSETS ACQUISITION AND BUSINESS COMBINATION (Details Narrative) - USD ($)</t>
  </si>
  <si>
    <t>Intangible asset</t>
  </si>
  <si>
    <t>Percentage of wholly owned subsidiaries</t>
  </si>
  <si>
    <t>Human Energy Alliance Laboratories Corp [Member]</t>
  </si>
  <si>
    <t>Business acquisition shares issued and outstanding</t>
  </si>
  <si>
    <t>Proceeds from equity interest</t>
  </si>
  <si>
    <t>DISPOSAL OF SUBSIDIARIES (Details)</t>
  </si>
  <si>
    <t>1 Months Ended</t>
  </si>
  <si>
    <t>Nov. 28, 2016USD ($)</t>
  </si>
  <si>
    <t>MJP Lighting Solution Ltd.</t>
  </si>
  <si>
    <t>Net Assets</t>
  </si>
  <si>
    <t>Net Liabilities</t>
  </si>
  <si>
    <t>Reacquisition of stock</t>
  </si>
  <si>
    <t>Fair value of reacquired stock</t>
  </si>
  <si>
    <t>Gain on disposal</t>
  </si>
  <si>
    <t>DISPOSAL OF SUBSIDIARIES (Details Narrative) - USD ($)</t>
  </si>
  <si>
    <t>Nov. 28, 2016</t>
  </si>
  <si>
    <t>Oct. 04, 2016</t>
  </si>
  <si>
    <t>Disposal of Subsidiaries (Textual)</t>
  </si>
  <si>
    <t>Mjp Holdings Ltd [Member]</t>
  </si>
  <si>
    <t>Percentage of issued and outstanding securities</t>
  </si>
  <si>
    <t>Cancellation of shares</t>
  </si>
  <si>
    <t>Due to uncollectable receivables</t>
  </si>
  <si>
    <t>LOANS PAYABLE (Details Narrative)</t>
  </si>
  <si>
    <t>Dec. 31, 2016USD ($)</t>
  </si>
  <si>
    <t>Debt Disclosure [Abstract]</t>
  </si>
  <si>
    <t>Loans payable</t>
  </si>
  <si>
    <t>Principal amount paid</t>
  </si>
  <si>
    <t>Interest and loan fee, percent</t>
  </si>
  <si>
    <t>10.00%</t>
  </si>
  <si>
    <t>Frequency of installments paid</t>
  </si>
  <si>
    <t>Monthly</t>
  </si>
  <si>
    <t>CONVERTIBLE NOTE (Details Narrative) - USD ($)</t>
  </si>
  <si>
    <t>Convertible note beneficial conversion feature</t>
  </si>
  <si>
    <t>Amortized discount</t>
  </si>
  <si>
    <t>Convertible Notes [Member] | November 1, 2016 [Member]</t>
  </si>
  <si>
    <t>Convertible note conversion price</t>
  </si>
  <si>
    <t>Amount due to relates parties</t>
  </si>
  <si>
    <t>Convertible note bearing interest</t>
  </si>
  <si>
    <t>4.00%</t>
  </si>
  <si>
    <t>Maturity date</t>
  </si>
  <si>
    <t>Nov. 1,
		2017</t>
  </si>
  <si>
    <t>Convertible note payable</t>
  </si>
  <si>
    <t>CAPITAL STOCK (Details Narrative) - $ / shares</t>
  </si>
  <si>
    <t>Corporation [Member]</t>
  </si>
  <si>
    <t>Stock repurchased during period</t>
  </si>
  <si>
    <t>Purchase price per share</t>
  </si>
  <si>
    <t>Corporation One [Member]</t>
  </si>
  <si>
    <t>Common stock exchange for equity interest</t>
  </si>
  <si>
    <t>Chris Tong Tang And Zhao Hui Ma [Member]</t>
  </si>
  <si>
    <t>Stock returned to treasury for cancellation</t>
  </si>
  <si>
    <t>RISKS AND UNCERTAINTIES (Details Narrative)</t>
  </si>
  <si>
    <t>Risks and Uncertainties [Abstract]</t>
  </si>
  <si>
    <t>FDIC insured amou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54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5" t="n">
        <v>12970000</v>
      </c>
    </row>
    <row r="16" spans="1:3">
      <c r="A16" s="4" t="s">
        <v>25</v>
      </c>
      <c r="B16" s="6"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3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5535</v>
      </c>
      <c r="C3" s="7" t="n">
        <v>936</v>
      </c>
    </row>
    <row r="4" spans="1:3">
      <c r="A4" s="4" t="s">
        <v>32</v>
      </c>
      <c r="B4" s="5" t="n">
        <v>1010</v>
      </c>
      <c r="C4" s="4" t="s">
        <v>33</v>
      </c>
    </row>
    <row r="5" spans="1:3">
      <c r="A5" s="4" t="s">
        <v>34</v>
      </c>
      <c r="B5" s="5" t="n">
        <v>16545</v>
      </c>
      <c r="C5" s="5" t="n">
        <v>936</v>
      </c>
    </row>
    <row r="6" spans="1:3">
      <c r="A6" s="3" t="s">
        <v>30</v>
      </c>
    </row>
    <row r="7" spans="1:3">
      <c r="A7" s="4" t="s">
        <v>35</v>
      </c>
      <c r="B7" s="5" t="n">
        <v>46123</v>
      </c>
      <c r="C7" s="5" t="n">
        <v>21089</v>
      </c>
    </row>
    <row r="8" spans="1:3">
      <c r="A8" s="4" t="s">
        <v>36</v>
      </c>
      <c r="B8" s="5" t="n">
        <v>161888</v>
      </c>
      <c r="C8" s="5" t="n">
        <v>130482</v>
      </c>
    </row>
    <row r="9" spans="1:3">
      <c r="A9" s="4" t="s">
        <v>37</v>
      </c>
      <c r="B9" s="5" t="n">
        <v>1373</v>
      </c>
      <c r="C9" s="4" t="s">
        <v>33</v>
      </c>
    </row>
    <row r="10" spans="1:3">
      <c r="A10" s="4" t="s">
        <v>38</v>
      </c>
      <c r="B10" s="5" t="n">
        <v>9057</v>
      </c>
      <c r="C10" s="4" t="s">
        <v>33</v>
      </c>
    </row>
    <row r="11" spans="1:3">
      <c r="A11" s="4" t="s">
        <v>39</v>
      </c>
      <c r="B11" s="5" t="n">
        <v>2852</v>
      </c>
      <c r="C11" s="4" t="s">
        <v>33</v>
      </c>
    </row>
    <row r="12" spans="1:3">
      <c r="A12" s="4" t="s">
        <v>40</v>
      </c>
      <c r="B12" s="5" t="n">
        <v>221293</v>
      </c>
      <c r="C12" s="5" t="n">
        <v>151571</v>
      </c>
    </row>
    <row r="13" spans="1:3">
      <c r="A13" s="3" t="s">
        <v>41</v>
      </c>
    </row>
    <row r="14" spans="1:3">
      <c r="A14" s="4" t="s">
        <v>42</v>
      </c>
      <c r="B14" s="5" t="n">
        <v>1297</v>
      </c>
      <c r="C14" s="5" t="n">
        <v>1611</v>
      </c>
    </row>
    <row r="15" spans="1:3">
      <c r="A15" s="4" t="s">
        <v>43</v>
      </c>
      <c r="B15" s="5" t="n">
        <v>330034</v>
      </c>
      <c r="C15" s="5" t="n">
        <v>112195</v>
      </c>
    </row>
    <row r="16" spans="1:3">
      <c r="A16" s="4" t="s">
        <v>44</v>
      </c>
      <c r="B16" s="5" t="n">
        <v>-551971</v>
      </c>
      <c r="C16" s="5" t="n">
        <v>-280133</v>
      </c>
    </row>
    <row r="17" spans="1:3">
      <c r="A17" s="4" t="s">
        <v>45</v>
      </c>
      <c r="B17" s="5" t="n">
        <v>-3576</v>
      </c>
      <c r="C17" s="4" t="s">
        <v>33</v>
      </c>
    </row>
    <row r="18" spans="1:3">
      <c r="A18" s="4" t="s">
        <v>46</v>
      </c>
      <c r="B18" s="5" t="n">
        <v>19468</v>
      </c>
      <c r="C18" s="5" t="n">
        <v>15692</v>
      </c>
    </row>
    <row r="19" spans="1:3">
      <c r="A19" s="4" t="s">
        <v>47</v>
      </c>
      <c r="B19" s="5" t="n">
        <v>-204748</v>
      </c>
      <c r="C19" s="5" t="n">
        <v>-150635</v>
      </c>
    </row>
    <row r="20" spans="1:3">
      <c r="A20" s="4" t="s">
        <v>48</v>
      </c>
      <c r="B20" s="7" t="n">
        <v>16545</v>
      </c>
      <c r="C20" s="7" t="n">
        <v>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32</v>
      </c>
      <c r="B9" s="4" t="s">
        <v>185</v>
      </c>
    </row>
    <row r="10" spans="1:2">
      <c r="A10" s="4" t="s">
        <v>186</v>
      </c>
      <c r="B10" s="4" t="s">
        <v>187</v>
      </c>
    </row>
    <row r="11" spans="1:2">
      <c r="A11" s="4" t="s">
        <v>188</v>
      </c>
      <c r="B11" s="4" t="s">
        <v>189</v>
      </c>
    </row>
    <row r="12" spans="1:2">
      <c r="A12" s="4" t="s">
        <v>190</v>
      </c>
      <c r="B12" s="4" t="s">
        <v>191</v>
      </c>
    </row>
    <row r="13" spans="1:2">
      <c r="A13" s="4" t="s">
        <v>192</v>
      </c>
      <c r="B13"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212</v>
      </c>
      <c r="B1" s="2" t="s">
        <v>213</v>
      </c>
      <c r="C1" s="2" t="s">
        <v>214</v>
      </c>
      <c r="D1" s="2" t="s">
        <v>2</v>
      </c>
      <c r="E1" s="2" t="s">
        <v>29</v>
      </c>
    </row>
    <row r="2" spans="1:5">
      <c r="A2" s="4" t="s">
        <v>215</v>
      </c>
      <c r="D2" s="4" t="s">
        <v>216</v>
      </c>
    </row>
    <row r="3" spans="1:5">
      <c r="A3" s="4" t="s">
        <v>217</v>
      </c>
      <c r="D3" s="4" t="s">
        <v>218</v>
      </c>
    </row>
    <row r="4" spans="1:5">
      <c r="A4" s="4" t="s">
        <v>219</v>
      </c>
      <c r="D4" s="7" t="n">
        <v>-551971</v>
      </c>
      <c r="E4" s="7" t="n">
        <v>-280133</v>
      </c>
    </row>
    <row r="5" spans="1:5">
      <c r="A5" s="4" t="s">
        <v>220</v>
      </c>
    </row>
    <row r="6" spans="1:5">
      <c r="A6" s="4" t="s">
        <v>221</v>
      </c>
      <c r="B6" s="4" t="s">
        <v>222</v>
      </c>
    </row>
    <row r="7" spans="1:5">
      <c r="A7" s="4" t="s">
        <v>223</v>
      </c>
      <c r="B7" s="7" t="n">
        <v>80000</v>
      </c>
    </row>
    <row r="8" spans="1:5">
      <c r="A8" s="4" t="s">
        <v>224</v>
      </c>
    </row>
    <row r="9" spans="1:5">
      <c r="A9" s="4" t="s">
        <v>221</v>
      </c>
      <c r="B9" s="4" t="s">
        <v>222</v>
      </c>
    </row>
    <row r="10" spans="1:5">
      <c r="A10" s="4" t="s">
        <v>225</v>
      </c>
    </row>
    <row r="11" spans="1:5">
      <c r="A11" s="4" t="s">
        <v>221</v>
      </c>
      <c r="C11" s="4" t="s">
        <v>226</v>
      </c>
    </row>
    <row r="12" spans="1:5">
      <c r="A12" s="4" t="s">
        <v>227</v>
      </c>
      <c r="C12" s="5" t="n">
        <v>4000000</v>
      </c>
    </row>
    <row r="13" spans="1:5">
      <c r="A13" s="4" t="s">
        <v>228</v>
      </c>
    </row>
    <row r="14" spans="1:5">
      <c r="A14" s="4" t="s">
        <v>221</v>
      </c>
      <c r="C14" s="4" t="s">
        <v>226</v>
      </c>
    </row>
    <row r="15" spans="1:5">
      <c r="A15" s="4" t="s">
        <v>227</v>
      </c>
      <c r="C15" s="5" t="n">
        <v>4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29</v>
      </c>
      <c r="B1" s="2" t="s">
        <v>2</v>
      </c>
    </row>
    <row r="2" spans="1:2">
      <c r="A2" s="3" t="s">
        <v>230</v>
      </c>
    </row>
    <row r="3" spans="1:2">
      <c r="A3" s="4" t="s">
        <v>231</v>
      </c>
      <c r="B3" s="4" t="s">
        <v>22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32</v>
      </c>
      <c r="B1" s="2" t="s">
        <v>56</v>
      </c>
      <c r="D1" s="2" t="s">
        <v>1</v>
      </c>
    </row>
    <row r="2" spans="1:5">
      <c r="B2" s="2" t="s">
        <v>2</v>
      </c>
      <c r="C2" s="2" t="s">
        <v>57</v>
      </c>
      <c r="D2" s="2" t="s">
        <v>2</v>
      </c>
      <c r="E2" s="2" t="s">
        <v>57</v>
      </c>
    </row>
    <row r="3" spans="1:5">
      <c r="A3" s="3" t="s">
        <v>174</v>
      </c>
    </row>
    <row r="4" spans="1:5">
      <c r="A4" s="4" t="s">
        <v>233</v>
      </c>
      <c r="B4" s="7" t="n">
        <v>226007</v>
      </c>
      <c r="C4" s="4" t="s">
        <v>33</v>
      </c>
      <c r="D4" s="7" t="n">
        <v>226007</v>
      </c>
      <c r="E4" s="4" t="s">
        <v>33</v>
      </c>
    </row>
    <row r="5" spans="1:5">
      <c r="A5" s="4" t="s">
        <v>234</v>
      </c>
      <c r="B5" s="7" t="n">
        <v>658</v>
      </c>
      <c r="C5" s="4" t="s">
        <v>33</v>
      </c>
      <c r="D5" s="7" t="n">
        <v>658</v>
      </c>
      <c r="E5" s="4" t="s">
        <v>33</v>
      </c>
    </row>
    <row r="6" spans="1:5">
      <c r="A6" s="4" t="s">
        <v>235</v>
      </c>
      <c r="D6" s="4" t="s">
        <v>236</v>
      </c>
    </row>
    <row r="7" spans="1:5">
      <c r="A7" s="4" t="s">
        <v>237</v>
      </c>
      <c r="D7" s="4" t="s">
        <v>226</v>
      </c>
    </row>
    <row r="8" spans="1:5">
      <c r="A8" s="4" t="s">
        <v>238</v>
      </c>
      <c r="D8" s="5" t="n">
        <v>65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39</v>
      </c>
      <c r="B1" s="2" t="s">
        <v>2</v>
      </c>
      <c r="C1" s="2" t="s">
        <v>29</v>
      </c>
    </row>
    <row r="2" spans="1:3">
      <c r="A2" s="4" t="s">
        <v>35</v>
      </c>
      <c r="B2" s="7" t="n">
        <v>46123</v>
      </c>
      <c r="C2" s="7" t="n">
        <v>21089</v>
      </c>
    </row>
    <row r="3" spans="1:3">
      <c r="A3" s="4" t="s">
        <v>112</v>
      </c>
      <c r="B3" s="5" t="n">
        <v>161888</v>
      </c>
      <c r="C3" s="5" t="n">
        <v>130482</v>
      </c>
    </row>
    <row r="4" spans="1:3">
      <c r="A4" s="4" t="s">
        <v>240</v>
      </c>
      <c r="B4" s="5" t="n">
        <v>1373</v>
      </c>
      <c r="C4" s="4" t="s">
        <v>33</v>
      </c>
    </row>
    <row r="5" spans="1:3">
      <c r="A5" s="4" t="s">
        <v>241</v>
      </c>
      <c r="B5" s="5" t="n">
        <v>330034</v>
      </c>
      <c r="C5" s="5" t="n">
        <v>112195</v>
      </c>
    </row>
    <row r="6" spans="1:3">
      <c r="A6" s="4" t="s">
        <v>242</v>
      </c>
      <c r="B6" s="5" t="n">
        <v>-551971</v>
      </c>
      <c r="C6" s="7" t="n">
        <v>-280133</v>
      </c>
    </row>
    <row r="7" spans="1:3">
      <c r="A7" s="4" t="s">
        <v>243</v>
      </c>
    </row>
    <row r="8" spans="1:3">
      <c r="A8" s="4" t="s">
        <v>35</v>
      </c>
      <c r="B8" s="5" t="n">
        <v>46001</v>
      </c>
    </row>
    <row r="9" spans="1:3">
      <c r="A9" s="4" t="s">
        <v>112</v>
      </c>
      <c r="B9" s="5" t="n">
        <v>180127</v>
      </c>
    </row>
    <row r="10" spans="1:3">
      <c r="A10" s="4" t="s">
        <v>240</v>
      </c>
      <c r="B10" s="4" t="s">
        <v>33</v>
      </c>
    </row>
    <row r="11" spans="1:3">
      <c r="A11" s="4" t="s">
        <v>241</v>
      </c>
      <c r="B11" s="4" t="s">
        <v>33</v>
      </c>
    </row>
    <row r="12" spans="1:3">
      <c r="A12" s="4" t="s">
        <v>242</v>
      </c>
      <c r="B12" s="5" t="n">
        <v>-238681</v>
      </c>
    </row>
    <row r="13" spans="1:3">
      <c r="A13" s="4" t="s">
        <v>244</v>
      </c>
    </row>
    <row r="14" spans="1:3">
      <c r="A14" s="4" t="s">
        <v>35</v>
      </c>
      <c r="B14" s="5" t="n">
        <v>122</v>
      </c>
    </row>
    <row r="15" spans="1:3">
      <c r="A15" s="4" t="s">
        <v>112</v>
      </c>
      <c r="B15" s="5" t="n">
        <v>-18239</v>
      </c>
    </row>
    <row r="16" spans="1:3">
      <c r="A16" s="4" t="s">
        <v>240</v>
      </c>
      <c r="B16" s="5" t="n">
        <v>1373</v>
      </c>
    </row>
    <row r="17" spans="1:3">
      <c r="A17" s="4" t="s">
        <v>241</v>
      </c>
      <c r="B17" s="5" t="n">
        <v>330034</v>
      </c>
    </row>
    <row r="18" spans="1:3">
      <c r="A18" s="4" t="s">
        <v>242</v>
      </c>
      <c r="B18" s="7" t="n">
        <v>-31379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245</v>
      </c>
      <c r="B1" s="2" t="s">
        <v>56</v>
      </c>
      <c r="D1" s="2" t="s">
        <v>1</v>
      </c>
    </row>
    <row r="2" spans="1:5">
      <c r="B2" s="2" t="s">
        <v>2</v>
      </c>
      <c r="C2" s="2" t="s">
        <v>57</v>
      </c>
      <c r="D2" s="2" t="s">
        <v>2</v>
      </c>
      <c r="E2" s="2" t="s">
        <v>57</v>
      </c>
    </row>
    <row r="3" spans="1:5">
      <c r="A3" s="4" t="s">
        <v>69</v>
      </c>
      <c r="B3" s="7" t="n">
        <v>-1495</v>
      </c>
      <c r="D3" s="7" t="n">
        <v>-1495</v>
      </c>
    </row>
    <row r="4" spans="1:5">
      <c r="A4" s="4" t="s">
        <v>108</v>
      </c>
      <c r="B4" s="5" t="n">
        <v>32608</v>
      </c>
      <c r="C4" s="4" t="s">
        <v>33</v>
      </c>
      <c r="D4" s="5" t="n">
        <v>32608</v>
      </c>
      <c r="E4" s="4" t="s">
        <v>33</v>
      </c>
    </row>
    <row r="5" spans="1:5">
      <c r="A5" s="4" t="s">
        <v>243</v>
      </c>
    </row>
    <row r="6" spans="1:5">
      <c r="A6" s="4" t="s">
        <v>69</v>
      </c>
      <c r="B6" s="4" t="s">
        <v>33</v>
      </c>
      <c r="D6" s="4" t="s">
        <v>33</v>
      </c>
    </row>
    <row r="7" spans="1:5">
      <c r="A7" s="4" t="s">
        <v>108</v>
      </c>
      <c r="B7" s="5" t="n">
        <v>3736958</v>
      </c>
      <c r="D7" s="5" t="n">
        <v>-3736958</v>
      </c>
    </row>
    <row r="8" spans="1:5">
      <c r="A8" s="4" t="s">
        <v>244</v>
      </c>
    </row>
    <row r="9" spans="1:5">
      <c r="A9" s="4" t="s">
        <v>69</v>
      </c>
      <c r="B9" s="5" t="n">
        <v>-1495</v>
      </c>
      <c r="D9" s="5" t="n">
        <v>-1495</v>
      </c>
    </row>
    <row r="10" spans="1:5">
      <c r="A10" s="4" t="s">
        <v>108</v>
      </c>
      <c r="B10" s="7" t="n">
        <v>-3704350</v>
      </c>
      <c r="D10" s="7" t="n">
        <v>-370435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s>
  <sheetData>
    <row r="1" spans="1:6">
      <c r="A1" s="1" t="s">
        <v>246</v>
      </c>
      <c r="B1" s="2" t="s">
        <v>56</v>
      </c>
      <c r="D1" s="2" t="s">
        <v>1</v>
      </c>
      <c r="F1" s="2" t="s">
        <v>247</v>
      </c>
    </row>
    <row r="2" spans="1:6">
      <c r="B2" s="2" t="s">
        <v>2</v>
      </c>
      <c r="C2" s="2" t="s">
        <v>57</v>
      </c>
      <c r="D2" s="2" t="s">
        <v>2</v>
      </c>
      <c r="E2" s="2" t="s">
        <v>57</v>
      </c>
      <c r="F2" s="2" t="s">
        <v>29</v>
      </c>
    </row>
    <row r="3" spans="1:6">
      <c r="A3" s="4" t="s">
        <v>248</v>
      </c>
      <c r="B3" s="7" t="n">
        <v>-245624</v>
      </c>
      <c r="C3" s="7" t="n">
        <v>-7225</v>
      </c>
      <c r="D3" s="7" t="n">
        <v>-249619</v>
      </c>
      <c r="E3" s="7" t="n">
        <v>-16447</v>
      </c>
      <c r="F3" s="7" t="n">
        <v>-38361</v>
      </c>
    </row>
    <row r="4" spans="1:6">
      <c r="A4" s="4" t="s">
        <v>108</v>
      </c>
      <c r="B4" s="5" t="n">
        <v>32608</v>
      </c>
      <c r="C4" s="4" t="s">
        <v>33</v>
      </c>
      <c r="D4" s="5" t="n">
        <v>32608</v>
      </c>
      <c r="E4" s="4" t="s">
        <v>33</v>
      </c>
    </row>
    <row r="5" spans="1:6">
      <c r="A5" s="4" t="s">
        <v>109</v>
      </c>
      <c r="D5" s="5" t="n">
        <v>1373</v>
      </c>
      <c r="E5" s="4" t="s">
        <v>33</v>
      </c>
    </row>
    <row r="6" spans="1:6">
      <c r="A6" s="4" t="s">
        <v>35</v>
      </c>
      <c r="D6" s="5" t="n">
        <v>25010</v>
      </c>
      <c r="E6" s="7" t="n">
        <v>-11387</v>
      </c>
    </row>
    <row r="7" spans="1:6">
      <c r="A7" s="3" t="s">
        <v>249</v>
      </c>
    </row>
    <row r="8" spans="1:6">
      <c r="A8" s="4" t="s">
        <v>101</v>
      </c>
      <c r="D8" s="5" t="n">
        <v>18239</v>
      </c>
    </row>
    <row r="9" spans="1:6">
      <c r="A9" s="4" t="s">
        <v>243</v>
      </c>
    </row>
    <row r="10" spans="1:6">
      <c r="A10" s="4" t="s">
        <v>248</v>
      </c>
      <c r="D10" s="5" t="n">
        <v>3481226</v>
      </c>
    </row>
    <row r="11" spans="1:6">
      <c r="A11" s="4" t="s">
        <v>108</v>
      </c>
      <c r="B11" s="5" t="n">
        <v>3736958</v>
      </c>
      <c r="D11" s="5" t="n">
        <v>-3736958</v>
      </c>
    </row>
    <row r="12" spans="1:6">
      <c r="A12" s="4" t="s">
        <v>109</v>
      </c>
      <c r="D12" s="4" t="s">
        <v>33</v>
      </c>
    </row>
    <row r="13" spans="1:6">
      <c r="A13" s="4" t="s">
        <v>35</v>
      </c>
      <c r="D13" s="5" t="n">
        <v>8070</v>
      </c>
    </row>
    <row r="14" spans="1:6">
      <c r="A14" s="3" t="s">
        <v>249</v>
      </c>
    </row>
    <row r="15" spans="1:6">
      <c r="A15" s="4" t="s">
        <v>101</v>
      </c>
      <c r="D15" s="4" t="s">
        <v>33</v>
      </c>
    </row>
    <row r="16" spans="1:6">
      <c r="A16" s="4" t="s">
        <v>244</v>
      </c>
    </row>
    <row r="17" spans="1:6">
      <c r="A17" s="4" t="s">
        <v>248</v>
      </c>
      <c r="D17" s="5" t="n">
        <v>-3730845</v>
      </c>
    </row>
    <row r="18" spans="1:6">
      <c r="A18" s="4" t="s">
        <v>108</v>
      </c>
      <c r="B18" s="7" t="n">
        <v>-3704350</v>
      </c>
      <c r="D18" s="5" t="n">
        <v>-3704350</v>
      </c>
    </row>
    <row r="19" spans="1:6">
      <c r="A19" s="4" t="s">
        <v>109</v>
      </c>
      <c r="D19" s="5" t="n">
        <v>1373</v>
      </c>
    </row>
    <row r="20" spans="1:6">
      <c r="A20" s="4" t="s">
        <v>35</v>
      </c>
      <c r="D20" s="5" t="n">
        <v>302</v>
      </c>
    </row>
    <row r="21" spans="1:6">
      <c r="A21" s="3" t="s">
        <v>249</v>
      </c>
    </row>
    <row r="22" spans="1:6">
      <c r="A22" s="4" t="s">
        <v>101</v>
      </c>
      <c r="D22" s="7" t="n">
        <v>1823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v>
      </c>
      <c r="B1" s="2" t="s">
        <v>2</v>
      </c>
      <c r="C1" s="2" t="s">
        <v>29</v>
      </c>
    </row>
    <row r="2" spans="1:3">
      <c r="A2" s="3" t="s">
        <v>41</v>
      </c>
    </row>
    <row r="3" spans="1:3">
      <c r="A3" s="4" t="s">
        <v>50</v>
      </c>
      <c r="B3" s="5" t="n">
        <v>100000000</v>
      </c>
      <c r="C3" s="5" t="n">
        <v>100000000</v>
      </c>
    </row>
    <row r="4" spans="1:3">
      <c r="A4" s="4" t="s">
        <v>51</v>
      </c>
      <c r="B4" s="8" t="n">
        <v>0.0001</v>
      </c>
      <c r="C4" s="8" t="n">
        <v>0.0001</v>
      </c>
    </row>
    <row r="5" spans="1:3">
      <c r="A5" s="4" t="s">
        <v>52</v>
      </c>
      <c r="B5" s="5" t="n">
        <v>90000000</v>
      </c>
      <c r="C5" s="5" t="n">
        <v>90000000</v>
      </c>
    </row>
    <row r="6" spans="1:3">
      <c r="A6" s="4" t="s">
        <v>53</v>
      </c>
      <c r="B6" s="8" t="n">
        <v>0.0001</v>
      </c>
      <c r="C6" s="8" t="n">
        <v>0.0001</v>
      </c>
    </row>
    <row r="7" spans="1:3">
      <c r="A7" s="4" t="s">
        <v>54</v>
      </c>
      <c r="B7" s="5" t="n">
        <v>12970000</v>
      </c>
      <c r="C7" s="5" t="n">
        <v>16108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7"/>
  </cols>
  <sheetData>
    <row r="1" spans="1:2">
      <c r="A1" s="1" t="s">
        <v>250</v>
      </c>
      <c r="B1" s="2" t="s">
        <v>251</v>
      </c>
    </row>
    <row r="2" spans="1:2">
      <c r="A2" s="3" t="s">
        <v>252</v>
      </c>
    </row>
    <row r="3" spans="1:2">
      <c r="A3" s="4" t="s">
        <v>253</v>
      </c>
      <c r="B3" s="5" t="n">
        <v>4000000</v>
      </c>
    </row>
    <row r="4" spans="1:2">
      <c r="A4" s="4" t="s">
        <v>254</v>
      </c>
      <c r="B4" s="7" t="n">
        <v>200000</v>
      </c>
    </row>
    <row r="5" spans="1:2">
      <c r="A5" s="3" t="s">
        <v>255</v>
      </c>
    </row>
    <row r="6" spans="1:2">
      <c r="A6" s="4" t="s">
        <v>256</v>
      </c>
      <c r="B6" s="5" t="n">
        <v>84000</v>
      </c>
    </row>
    <row r="7" spans="1:2">
      <c r="A7" s="4" t="s">
        <v>257</v>
      </c>
      <c r="B7" s="5" t="n">
        <v>-19290</v>
      </c>
    </row>
    <row r="8" spans="1:2">
      <c r="A8" s="4" t="s">
        <v>258</v>
      </c>
      <c r="B8" s="5" t="n">
        <v>135290</v>
      </c>
    </row>
    <row r="9" spans="1:2">
      <c r="A9" s="4" t="s">
        <v>88</v>
      </c>
      <c r="B9" s="7" t="n">
        <v>2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1"/>
  </cols>
  <sheetData>
    <row r="1" spans="1:2">
      <c r="A1" s="1" t="s">
        <v>259</v>
      </c>
      <c r="B1" s="2" t="s">
        <v>260</v>
      </c>
    </row>
    <row r="2" spans="1:2">
      <c r="A2" s="3" t="s">
        <v>252</v>
      </c>
    </row>
    <row r="3" spans="1:2">
      <c r="A3" s="4" t="s">
        <v>31</v>
      </c>
      <c r="B3" s="7" t="n">
        <v>80000</v>
      </c>
    </row>
    <row r="4" spans="1:2">
      <c r="A4" s="3" t="s">
        <v>261</v>
      </c>
    </row>
    <row r="5" spans="1:2">
      <c r="A5" s="4" t="s">
        <v>262</v>
      </c>
      <c r="B5" s="5" t="n">
        <v>3754</v>
      </c>
    </row>
    <row r="6" spans="1:2">
      <c r="A6" s="4" t="s">
        <v>32</v>
      </c>
      <c r="B6" s="5" t="n">
        <v>1869</v>
      </c>
    </row>
    <row r="7" spans="1:2">
      <c r="A7" s="3" t="s">
        <v>263</v>
      </c>
    </row>
    <row r="8" spans="1:2">
      <c r="A8" s="4" t="s">
        <v>264</v>
      </c>
      <c r="B8" s="5" t="n">
        <v>-8300</v>
      </c>
    </row>
    <row r="9" spans="1:2">
      <c r="A9" s="4" t="s">
        <v>39</v>
      </c>
      <c r="B9" s="5" t="n">
        <v>-3254</v>
      </c>
    </row>
    <row r="10" spans="1:2">
      <c r="A10" s="4" t="s">
        <v>265</v>
      </c>
      <c r="B10" s="5" t="n">
        <v>-4000</v>
      </c>
    </row>
    <row r="11" spans="1:2">
      <c r="A11" s="4" t="s">
        <v>115</v>
      </c>
      <c r="B11" s="5" t="n">
        <v>-3464</v>
      </c>
    </row>
    <row r="12" spans="1:2">
      <c r="A12" s="4" t="s">
        <v>266</v>
      </c>
      <c r="B12" s="5" t="n">
        <v>-13395</v>
      </c>
    </row>
    <row r="13" spans="1:2">
      <c r="A13" s="4" t="s">
        <v>267</v>
      </c>
      <c r="B13" s="5" t="n">
        <v>2678</v>
      </c>
    </row>
    <row r="14" spans="1:2">
      <c r="A14" s="4" t="s">
        <v>268</v>
      </c>
      <c r="B14" s="7" t="n">
        <v>907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69</v>
      </c>
      <c r="B1" s="2" t="s">
        <v>56</v>
      </c>
      <c r="D1" s="2" t="s">
        <v>1</v>
      </c>
    </row>
    <row r="2" spans="1:5">
      <c r="B2" s="2" t="s">
        <v>2</v>
      </c>
      <c r="C2" s="2" t="s">
        <v>57</v>
      </c>
      <c r="D2" s="2" t="s">
        <v>2</v>
      </c>
      <c r="E2" s="2" t="s">
        <v>57</v>
      </c>
    </row>
    <row r="3" spans="1:5">
      <c r="A3" s="3" t="s">
        <v>270</v>
      </c>
    </row>
    <row r="4" spans="1:5">
      <c r="A4" s="4" t="s">
        <v>59</v>
      </c>
      <c r="B4" s="7" t="n">
        <v>1941</v>
      </c>
      <c r="D4" s="7" t="n">
        <v>1941</v>
      </c>
    </row>
    <row r="5" spans="1:5">
      <c r="A5" s="4" t="s">
        <v>271</v>
      </c>
      <c r="B5" s="5" t="n">
        <v>-4488</v>
      </c>
      <c r="D5" s="5" t="n">
        <v>-4488</v>
      </c>
    </row>
    <row r="6" spans="1:5">
      <c r="A6" s="4" t="s">
        <v>272</v>
      </c>
    </row>
    <row r="7" spans="1:5">
      <c r="A7" s="3" t="s">
        <v>270</v>
      </c>
    </row>
    <row r="8" spans="1:5">
      <c r="A8" s="4" t="s">
        <v>59</v>
      </c>
      <c r="B8" s="5" t="n">
        <v>1941</v>
      </c>
      <c r="C8" s="7" t="n">
        <v>4132</v>
      </c>
      <c r="D8" s="5" t="n">
        <v>7373</v>
      </c>
      <c r="E8" s="7" t="n">
        <v>5860</v>
      </c>
    </row>
    <row r="9" spans="1:5">
      <c r="A9" s="4" t="s">
        <v>271</v>
      </c>
      <c r="B9" s="7" t="n">
        <v>-51388</v>
      </c>
      <c r="C9" s="7" t="n">
        <v>-5018</v>
      </c>
      <c r="D9" s="7" t="n">
        <v>-55383</v>
      </c>
      <c r="E9" s="7" t="n">
        <v>-89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13</v>
      </c>
      <c r="C1" s="2" t="s">
        <v>214</v>
      </c>
      <c r="D1" s="2" t="s">
        <v>2</v>
      </c>
    </row>
    <row r="2" spans="1:4">
      <c r="A2" s="4" t="s">
        <v>274</v>
      </c>
      <c r="D2" s="7" t="n">
        <v>135290</v>
      </c>
    </row>
    <row r="3" spans="1:4">
      <c r="A3" s="4" t="s">
        <v>275</v>
      </c>
      <c r="D3" s="4" t="s">
        <v>226</v>
      </c>
    </row>
    <row r="4" spans="1:4">
      <c r="A4" s="4" t="s">
        <v>225</v>
      </c>
    </row>
    <row r="5" spans="1:4">
      <c r="A5" s="4" t="s">
        <v>227</v>
      </c>
      <c r="C5" s="5" t="n">
        <v>4000000</v>
      </c>
    </row>
    <row r="6" spans="1:4">
      <c r="A6" s="4" t="s">
        <v>221</v>
      </c>
      <c r="C6" s="4" t="s">
        <v>226</v>
      </c>
    </row>
    <row r="7" spans="1:4">
      <c r="A7" s="4" t="s">
        <v>276</v>
      </c>
    </row>
    <row r="8" spans="1:4">
      <c r="A8" s="4" t="s">
        <v>277</v>
      </c>
      <c r="B8" s="5" t="n">
        <v>35000000</v>
      </c>
    </row>
    <row r="9" spans="1:4">
      <c r="A9" s="4" t="s">
        <v>278</v>
      </c>
      <c r="B9" s="7" t="n">
        <v>80000</v>
      </c>
    </row>
    <row r="10" spans="1:4">
      <c r="A10" s="4" t="s">
        <v>221</v>
      </c>
      <c r="B10" s="4" t="s">
        <v>222</v>
      </c>
    </row>
    <row r="11" spans="1:4">
      <c r="A11" s="4" t="s">
        <v>220</v>
      </c>
    </row>
    <row r="12" spans="1:4">
      <c r="A12" s="4" t="s">
        <v>267</v>
      </c>
      <c r="D12" s="7" t="n">
        <v>-2678</v>
      </c>
    </row>
    <row r="13" spans="1:4">
      <c r="A13" s="4" t="s">
        <v>268</v>
      </c>
      <c r="D13" s="7" t="n">
        <v>90717</v>
      </c>
    </row>
    <row r="14" spans="1:4">
      <c r="A14" s="4" t="s">
        <v>221</v>
      </c>
      <c r="B14" s="4" t="s">
        <v>2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279</v>
      </c>
      <c r="B1" s="2" t="s">
        <v>280</v>
      </c>
    </row>
    <row r="2" spans="1:2">
      <c r="B2" s="2" t="s">
        <v>281</v>
      </c>
    </row>
    <row r="3" spans="1:2">
      <c r="A3" s="3" t="s">
        <v>282</v>
      </c>
    </row>
    <row r="4" spans="1:2">
      <c r="A4" s="4" t="s">
        <v>283</v>
      </c>
      <c r="B4" s="7" t="n">
        <v>1406</v>
      </c>
    </row>
    <row r="5" spans="1:2">
      <c r="A5" s="4" t="s">
        <v>284</v>
      </c>
      <c r="B5" s="5" t="n">
        <v>-3969</v>
      </c>
    </row>
    <row r="6" spans="1:2">
      <c r="A6" s="3" t="s">
        <v>252</v>
      </c>
    </row>
    <row r="7" spans="1:2">
      <c r="A7" s="4" t="s">
        <v>285</v>
      </c>
      <c r="B7" s="5" t="n">
        <v>-6500000</v>
      </c>
    </row>
    <row r="8" spans="1:2">
      <c r="A8" s="4" t="s">
        <v>286</v>
      </c>
      <c r="B8" s="5" t="n">
        <v>-650</v>
      </c>
    </row>
    <row r="9" spans="1:2">
      <c r="A9" s="4" t="s">
        <v>287</v>
      </c>
      <c r="B9" s="7" t="n">
        <v>3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88</v>
      </c>
      <c r="B1" s="2" t="s">
        <v>280</v>
      </c>
    </row>
    <row r="2" spans="1:3">
      <c r="B2" s="2" t="s">
        <v>289</v>
      </c>
      <c r="C2" s="2" t="s">
        <v>290</v>
      </c>
    </row>
    <row r="3" spans="1:3">
      <c r="A3" s="3" t="s">
        <v>291</v>
      </c>
    </row>
    <row r="4" spans="1:3">
      <c r="A4" s="4" t="s">
        <v>287</v>
      </c>
      <c r="C4" s="7" t="n">
        <v>33436</v>
      </c>
    </row>
    <row r="5" spans="1:3">
      <c r="A5" s="4" t="s">
        <v>292</v>
      </c>
    </row>
    <row r="6" spans="1:3">
      <c r="A6" s="3" t="s">
        <v>291</v>
      </c>
    </row>
    <row r="7" spans="1:3">
      <c r="A7" s="4" t="s">
        <v>287</v>
      </c>
      <c r="C7" s="7" t="n">
        <v>44007</v>
      </c>
    </row>
    <row r="8" spans="1:3">
      <c r="A8" s="4" t="s">
        <v>293</v>
      </c>
      <c r="B8" s="4" t="s">
        <v>226</v>
      </c>
    </row>
    <row r="9" spans="1:3">
      <c r="A9" s="4" t="s">
        <v>294</v>
      </c>
      <c r="B9" s="5" t="n">
        <v>6500000</v>
      </c>
    </row>
    <row r="10" spans="1:3">
      <c r="A10" s="4" t="s">
        <v>295</v>
      </c>
      <c r="B10" s="7" t="n">
        <v>40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296</v>
      </c>
      <c r="B1" s="2" t="s">
        <v>1</v>
      </c>
    </row>
    <row r="2" spans="1:2">
      <c r="B2" s="2" t="s">
        <v>297</v>
      </c>
    </row>
    <row r="3" spans="1:2">
      <c r="A3" s="3" t="s">
        <v>298</v>
      </c>
    </row>
    <row r="4" spans="1:2">
      <c r="A4" s="4" t="s">
        <v>299</v>
      </c>
      <c r="B4" s="7" t="n">
        <v>9057</v>
      </c>
    </row>
    <row r="5" spans="1:2">
      <c r="A5" s="4" t="s">
        <v>300</v>
      </c>
      <c r="B5" s="7" t="n">
        <v>50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305</v>
      </c>
      <c r="B1" s="2" t="s">
        <v>56</v>
      </c>
      <c r="C1" s="2" t="s">
        <v>1</v>
      </c>
    </row>
    <row r="2" spans="1:4">
      <c r="B2" s="2" t="s">
        <v>2</v>
      </c>
      <c r="C2" s="2" t="s">
        <v>2</v>
      </c>
      <c r="D2" s="2" t="s">
        <v>57</v>
      </c>
    </row>
    <row r="3" spans="1:4">
      <c r="A3" s="4" t="s">
        <v>306</v>
      </c>
      <c r="C3" s="7" t="n">
        <v>18239</v>
      </c>
    </row>
    <row r="4" spans="1:4">
      <c r="A4" s="4" t="s">
        <v>307</v>
      </c>
      <c r="C4" s="5" t="n">
        <v>1373</v>
      </c>
      <c r="D4" s="4" t="s">
        <v>33</v>
      </c>
    </row>
    <row r="5" spans="1:4">
      <c r="A5" s="4" t="s">
        <v>69</v>
      </c>
      <c r="B5" s="7" t="n">
        <v>-1495</v>
      </c>
      <c r="C5" s="7" t="n">
        <v>-1495</v>
      </c>
    </row>
    <row r="6" spans="1:4">
      <c r="A6" s="4" t="s">
        <v>308</v>
      </c>
    </row>
    <row r="7" spans="1:4">
      <c r="A7" s="4" t="s">
        <v>309</v>
      </c>
      <c r="B7" s="10" t="n">
        <v>0.005</v>
      </c>
      <c r="C7" s="10" t="n">
        <v>0.005</v>
      </c>
    </row>
    <row r="8" spans="1:4">
      <c r="A8" s="4" t="s">
        <v>310</v>
      </c>
      <c r="B8" s="7" t="n">
        <v>18239</v>
      </c>
      <c r="C8" s="7" t="n">
        <v>18239</v>
      </c>
    </row>
    <row r="9" spans="1:4">
      <c r="A9" s="4" t="s">
        <v>311</v>
      </c>
      <c r="C9" s="4" t="s">
        <v>312</v>
      </c>
    </row>
    <row r="10" spans="1:4">
      <c r="A10" s="4" t="s">
        <v>313</v>
      </c>
      <c r="C10" s="4" t="s">
        <v>314</v>
      </c>
    </row>
    <row r="11" spans="1:4">
      <c r="A11" s="4" t="s">
        <v>306</v>
      </c>
      <c r="C11" s="7" t="n">
        <v>18239</v>
      </c>
    </row>
    <row r="12" spans="1:4">
      <c r="A12" s="4" t="s">
        <v>307</v>
      </c>
      <c r="C12" s="5" t="n">
        <v>1373</v>
      </c>
    </row>
    <row r="13" spans="1:4">
      <c r="A13" s="4" t="s">
        <v>315</v>
      </c>
      <c r="B13" s="7" t="n">
        <v>18239</v>
      </c>
      <c r="C13" s="5" t="n">
        <v>18239</v>
      </c>
    </row>
    <row r="14" spans="1:4">
      <c r="A14" s="4" t="s">
        <v>69</v>
      </c>
      <c r="C14" s="7" t="n">
        <v>12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s>
  <sheetData>
    <row r="1" spans="1:4">
      <c r="A1" s="1" t="s">
        <v>316</v>
      </c>
      <c r="B1" s="2" t="s">
        <v>280</v>
      </c>
      <c r="C1" s="2" t="s">
        <v>1</v>
      </c>
    </row>
    <row r="2" spans="1:4">
      <c r="B2" s="2" t="s">
        <v>289</v>
      </c>
      <c r="C2" s="2" t="s">
        <v>2</v>
      </c>
      <c r="D2" s="2" t="s">
        <v>29</v>
      </c>
    </row>
    <row r="3" spans="1:4">
      <c r="A3" s="4" t="s">
        <v>54</v>
      </c>
      <c r="C3" s="5" t="n">
        <v>12970000</v>
      </c>
      <c r="D3" s="5" t="n">
        <v>16108500</v>
      </c>
    </row>
    <row r="4" spans="1:4">
      <c r="A4" s="4" t="s">
        <v>317</v>
      </c>
    </row>
    <row r="5" spans="1:4">
      <c r="A5" s="4" t="s">
        <v>318</v>
      </c>
      <c r="C5" s="5" t="n">
        <v>600000</v>
      </c>
    </row>
    <row r="6" spans="1:4">
      <c r="A6" s="4" t="s">
        <v>319</v>
      </c>
      <c r="C6" s="11" t="n">
        <v>0.03424</v>
      </c>
    </row>
    <row r="7" spans="1:4">
      <c r="A7" s="4" t="s">
        <v>320</v>
      </c>
    </row>
    <row r="8" spans="1:4">
      <c r="A8" s="4" t="s">
        <v>318</v>
      </c>
      <c r="C8" s="5" t="n">
        <v>38500</v>
      </c>
    </row>
    <row r="9" spans="1:4">
      <c r="A9" s="4" t="s">
        <v>319</v>
      </c>
      <c r="C9" s="11" t="n">
        <v>0.06848</v>
      </c>
    </row>
    <row r="10" spans="1:4">
      <c r="A10" s="4" t="s">
        <v>292</v>
      </c>
    </row>
    <row r="11" spans="1:4">
      <c r="A11" s="4" t="s">
        <v>54</v>
      </c>
      <c r="B11" s="5" t="n">
        <v>4000000</v>
      </c>
    </row>
    <row r="12" spans="1:4">
      <c r="A12" s="4" t="s">
        <v>321</v>
      </c>
      <c r="B12" s="4" t="s">
        <v>226</v>
      </c>
    </row>
    <row r="13" spans="1:4">
      <c r="A13" s="4" t="s">
        <v>322</v>
      </c>
    </row>
    <row r="14" spans="1:4">
      <c r="A14" s="4" t="s">
        <v>323</v>
      </c>
      <c r="B14" s="5" t="n">
        <v>6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324</v>
      </c>
      <c r="B1" s="2" t="s">
        <v>297</v>
      </c>
    </row>
    <row r="2" spans="1:2">
      <c r="A2" s="3" t="s">
        <v>325</v>
      </c>
    </row>
    <row r="3" spans="1:2">
      <c r="A3" s="4" t="s">
        <v>326</v>
      </c>
      <c r="B3" s="7"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941</v>
      </c>
      <c r="C4" s="7" t="n">
        <v>1792</v>
      </c>
      <c r="D4" s="7" t="n">
        <v>7373</v>
      </c>
      <c r="E4" s="7" t="n">
        <v>1792</v>
      </c>
    </row>
    <row r="5" spans="1:5">
      <c r="A5" s="4" t="s">
        <v>60</v>
      </c>
      <c r="B5" s="5" t="n">
        <v>885</v>
      </c>
      <c r="C5" s="5" t="n">
        <v>1434</v>
      </c>
      <c r="D5" s="5" t="n">
        <v>5403</v>
      </c>
      <c r="E5" s="5" t="n">
        <v>1434</v>
      </c>
    </row>
    <row r="6" spans="1:5">
      <c r="A6" s="4" t="s">
        <v>61</v>
      </c>
      <c r="B6" s="5" t="n">
        <v>1056</v>
      </c>
      <c r="C6" s="5" t="n">
        <v>358</v>
      </c>
      <c r="D6" s="5" t="n">
        <v>1970</v>
      </c>
      <c r="E6" s="5" t="n">
        <v>358</v>
      </c>
    </row>
    <row r="7" spans="1:5">
      <c r="A7" s="3" t="s">
        <v>62</v>
      </c>
    </row>
    <row r="8" spans="1:5">
      <c r="A8" s="4" t="s">
        <v>63</v>
      </c>
      <c r="B8" s="5" t="n">
        <v>12073</v>
      </c>
      <c r="C8" s="5" t="n">
        <v>4396</v>
      </c>
      <c r="D8" s="5" t="n">
        <v>15318</v>
      </c>
      <c r="E8" s="5" t="n">
        <v>13618</v>
      </c>
    </row>
    <row r="9" spans="1:5">
      <c r="A9" s="4" t="s">
        <v>64</v>
      </c>
      <c r="B9" s="5" t="n">
        <v>40371</v>
      </c>
      <c r="C9" s="5" t="n">
        <v>3187</v>
      </c>
      <c r="D9" s="5" t="n">
        <v>42035</v>
      </c>
      <c r="E9" s="5" t="n">
        <v>3187</v>
      </c>
    </row>
    <row r="10" spans="1:5">
      <c r="A10" s="4" t="s">
        <v>65</v>
      </c>
      <c r="B10" s="5" t="n">
        <v>52444</v>
      </c>
      <c r="C10" s="5" t="n">
        <v>7583</v>
      </c>
      <c r="D10" s="5" t="n">
        <v>57353</v>
      </c>
      <c r="E10" s="5" t="n">
        <v>16805</v>
      </c>
    </row>
    <row r="11" spans="1:5">
      <c r="A11" s="4" t="s">
        <v>66</v>
      </c>
      <c r="B11" s="5" t="n">
        <v>-51388</v>
      </c>
      <c r="C11" s="5" t="n">
        <v>-7225</v>
      </c>
      <c r="D11" s="5" t="n">
        <v>-55383</v>
      </c>
      <c r="E11" s="5" t="n">
        <v>-16447</v>
      </c>
    </row>
    <row r="12" spans="1:5">
      <c r="A12" s="3" t="s">
        <v>67</v>
      </c>
    </row>
    <row r="13" spans="1:5">
      <c r="A13" s="4" t="s">
        <v>68</v>
      </c>
      <c r="B13" s="5" t="n">
        <v>658</v>
      </c>
      <c r="C13" s="4" t="s">
        <v>33</v>
      </c>
      <c r="D13" s="5" t="n">
        <v>658</v>
      </c>
      <c r="E13" s="4" t="s">
        <v>33</v>
      </c>
    </row>
    <row r="14" spans="1:5">
      <c r="A14" s="4" t="s">
        <v>69</v>
      </c>
      <c r="B14" s="5" t="n">
        <v>-1495</v>
      </c>
      <c r="C14" s="4" t="s">
        <v>33</v>
      </c>
      <c r="D14" s="5" t="n">
        <v>-1495</v>
      </c>
      <c r="E14" s="4" t="s">
        <v>33</v>
      </c>
    </row>
    <row r="15" spans="1:5">
      <c r="A15" s="4" t="s">
        <v>70</v>
      </c>
      <c r="B15" s="5" t="n">
        <v>-226007</v>
      </c>
      <c r="C15" s="4" t="s">
        <v>33</v>
      </c>
      <c r="D15" s="5" t="n">
        <v>-226007</v>
      </c>
      <c r="E15" s="4" t="s">
        <v>33</v>
      </c>
    </row>
    <row r="16" spans="1:5">
      <c r="A16" s="4" t="s">
        <v>71</v>
      </c>
      <c r="B16" s="5" t="n">
        <v>32608</v>
      </c>
      <c r="C16" s="4" t="s">
        <v>33</v>
      </c>
      <c r="D16" s="5" t="n">
        <v>32608</v>
      </c>
      <c r="E16" s="4" t="s">
        <v>33</v>
      </c>
    </row>
    <row r="17" spans="1:5">
      <c r="A17" s="4" t="s">
        <v>72</v>
      </c>
      <c r="B17" s="5" t="n">
        <v>-194236</v>
      </c>
      <c r="C17" s="4" t="s">
        <v>33</v>
      </c>
      <c r="D17" s="5" t="n">
        <v>-194236</v>
      </c>
      <c r="E17" s="4" t="s">
        <v>33</v>
      </c>
    </row>
    <row r="18" spans="1:5">
      <c r="A18" s="4" t="s">
        <v>73</v>
      </c>
      <c r="B18" s="5" t="n">
        <v>-245624</v>
      </c>
      <c r="C18" s="5" t="n">
        <v>-7225</v>
      </c>
      <c r="D18" s="5" t="n">
        <v>-249619</v>
      </c>
      <c r="E18" s="5" t="n">
        <v>-16447</v>
      </c>
    </row>
    <row r="19" spans="1:5">
      <c r="A19" s="3" t="s">
        <v>74</v>
      </c>
    </row>
    <row r="20" spans="1:5">
      <c r="A20" s="4" t="s">
        <v>45</v>
      </c>
      <c r="B20" s="5" t="n">
        <v>-898</v>
      </c>
      <c r="C20" s="4" t="s">
        <v>33</v>
      </c>
      <c r="D20" s="5" t="n">
        <v>-898</v>
      </c>
      <c r="E20" s="4" t="s">
        <v>33</v>
      </c>
    </row>
    <row r="21" spans="1:5">
      <c r="A21" s="4" t="s">
        <v>75</v>
      </c>
      <c r="B21" s="5" t="n">
        <v>-244726</v>
      </c>
      <c r="C21" s="5" t="n">
        <v>-7225</v>
      </c>
      <c r="D21" s="5" t="n">
        <v>-248721</v>
      </c>
      <c r="E21" s="5" t="n">
        <v>-16447</v>
      </c>
    </row>
    <row r="22" spans="1:5">
      <c r="A22" s="3" t="s">
        <v>76</v>
      </c>
    </row>
    <row r="23" spans="1:5">
      <c r="A23" s="4" t="s">
        <v>77</v>
      </c>
      <c r="B23" s="5" t="n">
        <v>-244726</v>
      </c>
      <c r="C23" s="5" t="n">
        <v>-7225</v>
      </c>
      <c r="D23" s="5" t="n">
        <v>-248721</v>
      </c>
      <c r="E23" s="5" t="n">
        <v>-16447</v>
      </c>
    </row>
    <row r="24" spans="1:5">
      <c r="A24" s="4" t="s">
        <v>78</v>
      </c>
      <c r="B24" s="5" t="n">
        <v>-2519</v>
      </c>
      <c r="C24" s="5" t="n">
        <v>4026</v>
      </c>
      <c r="D24" s="5" t="n">
        <v>3776</v>
      </c>
      <c r="E24" s="5" t="n">
        <v>12231</v>
      </c>
    </row>
    <row r="25" spans="1:5">
      <c r="A25" s="4" t="s">
        <v>79</v>
      </c>
      <c r="B25" s="7" t="n">
        <v>-247245</v>
      </c>
      <c r="C25" s="7" t="n">
        <v>-3199</v>
      </c>
      <c r="D25" s="7" t="n">
        <v>-244945</v>
      </c>
      <c r="E25" s="7" t="n">
        <v>-4216</v>
      </c>
    </row>
    <row r="26" spans="1:5">
      <c r="A26" s="4" t="s">
        <v>80</v>
      </c>
      <c r="B26" s="9" t="n">
        <v>-0.01</v>
      </c>
      <c r="C26" s="7" t="n">
        <v>0</v>
      </c>
      <c r="D26" s="9" t="n">
        <v>-0.02</v>
      </c>
      <c r="E26" s="7" t="n">
        <v>0</v>
      </c>
    </row>
    <row r="27" spans="1:5">
      <c r="A27" s="4" t="s">
        <v>81</v>
      </c>
      <c r="B27" s="5" t="n">
        <v>16330560</v>
      </c>
      <c r="C27" s="5" t="n">
        <v>16108500</v>
      </c>
      <c r="D27" s="5" t="n">
        <v>16219530</v>
      </c>
      <c r="E27" s="5" t="n">
        <v>16108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33"/>
    <col customWidth="1" max="7" min="7" width="11"/>
  </cols>
  <sheetData>
    <row r="1" spans="1:7">
      <c r="A1" s="1" t="s">
        <v>82</v>
      </c>
      <c r="B1" s="2" t="s">
        <v>83</v>
      </c>
      <c r="C1" s="2" t="s">
        <v>84</v>
      </c>
      <c r="D1" s="2" t="s">
        <v>85</v>
      </c>
      <c r="E1" s="2" t="s">
        <v>86</v>
      </c>
      <c r="F1" s="2" t="s">
        <v>87</v>
      </c>
      <c r="G1" s="2" t="s">
        <v>88</v>
      </c>
    </row>
    <row r="2" spans="1:7">
      <c r="A2" s="4" t="s">
        <v>89</v>
      </c>
      <c r="B2" s="5" t="n">
        <v>16108500</v>
      </c>
    </row>
    <row r="3" spans="1:7">
      <c r="A3" s="4" t="s">
        <v>90</v>
      </c>
      <c r="B3" s="7" t="n">
        <v>1611</v>
      </c>
      <c r="C3" s="7" t="n">
        <v>112195</v>
      </c>
      <c r="D3" s="7" t="n">
        <v>-241772</v>
      </c>
      <c r="E3" s="7" t="n">
        <v>11645</v>
      </c>
      <c r="F3" s="4" t="s">
        <v>33</v>
      </c>
      <c r="G3" s="7" t="n">
        <v>-116321</v>
      </c>
    </row>
    <row r="4" spans="1:7">
      <c r="A4" s="4" t="s">
        <v>91</v>
      </c>
      <c r="B4" s="4" t="s">
        <v>33</v>
      </c>
      <c r="C4" s="4" t="s">
        <v>33</v>
      </c>
      <c r="D4" s="5" t="n">
        <v>-38361</v>
      </c>
      <c r="E4" s="4" t="s">
        <v>33</v>
      </c>
      <c r="F4" s="4" t="s">
        <v>33</v>
      </c>
      <c r="G4" s="5" t="n">
        <v>-38361</v>
      </c>
    </row>
    <row r="5" spans="1:7">
      <c r="A5" s="4" t="s">
        <v>92</v>
      </c>
      <c r="B5" s="4" t="s">
        <v>33</v>
      </c>
      <c r="C5" s="4" t="s">
        <v>33</v>
      </c>
      <c r="D5" s="4" t="s">
        <v>33</v>
      </c>
      <c r="E5" s="5" t="n">
        <v>4047</v>
      </c>
      <c r="F5" s="4" t="s">
        <v>33</v>
      </c>
      <c r="G5" s="5" t="n">
        <v>4047</v>
      </c>
    </row>
    <row r="6" spans="1:7">
      <c r="A6" s="4" t="s">
        <v>93</v>
      </c>
      <c r="B6" s="5" t="n">
        <v>16108500</v>
      </c>
    </row>
    <row r="7" spans="1:7">
      <c r="A7" s="4" t="s">
        <v>94</v>
      </c>
      <c r="B7" s="7" t="n">
        <v>1611</v>
      </c>
      <c r="C7" s="5" t="n">
        <v>112195</v>
      </c>
      <c r="D7" s="5" t="n">
        <v>-280133</v>
      </c>
      <c r="E7" s="5" t="n">
        <v>15692</v>
      </c>
      <c r="F7" s="4" t="s">
        <v>33</v>
      </c>
      <c r="G7" s="7" t="n">
        <v>-150635</v>
      </c>
    </row>
    <row r="8" spans="1:7">
      <c r="A8" s="4" t="s">
        <v>95</v>
      </c>
      <c r="B8" s="5" t="n">
        <v>4000000</v>
      </c>
      <c r="G8" s="5" t="n">
        <v>4000000</v>
      </c>
    </row>
    <row r="9" spans="1:7">
      <c r="A9" s="4" t="s">
        <v>96</v>
      </c>
      <c r="B9" s="7" t="n">
        <v>400</v>
      </c>
      <c r="C9" s="5" t="n">
        <v>199600</v>
      </c>
      <c r="D9" s="4" t="s">
        <v>33</v>
      </c>
      <c r="E9" s="4" t="s">
        <v>33</v>
      </c>
      <c r="F9" s="4" t="s">
        <v>33</v>
      </c>
      <c r="G9" s="7" t="n">
        <v>200000</v>
      </c>
    </row>
    <row r="10" spans="1:7">
      <c r="A10" s="4" t="s">
        <v>97</v>
      </c>
      <c r="B10" s="5" t="n">
        <v>-6500000</v>
      </c>
    </row>
    <row r="11" spans="1:7">
      <c r="A11" s="4" t="s">
        <v>98</v>
      </c>
      <c r="B11" s="7" t="n">
        <v>-650</v>
      </c>
      <c r="C11" s="4" t="s">
        <v>33</v>
      </c>
      <c r="D11" s="4" t="s">
        <v>33</v>
      </c>
      <c r="E11" s="4" t="s">
        <v>33</v>
      </c>
      <c r="F11" s="4" t="s">
        <v>33</v>
      </c>
      <c r="G11" s="5" t="n">
        <v>-650</v>
      </c>
    </row>
    <row r="12" spans="1:7">
      <c r="A12" s="4" t="s">
        <v>99</v>
      </c>
      <c r="B12" s="5" t="n">
        <v>-638500</v>
      </c>
    </row>
    <row r="13" spans="1:7">
      <c r="A13" s="4" t="s">
        <v>100</v>
      </c>
      <c r="B13" s="7" t="n">
        <v>-64</v>
      </c>
      <c r="C13" s="4" t="s">
        <v>33</v>
      </c>
      <c r="D13" s="5" t="n">
        <v>-23117</v>
      </c>
      <c r="E13" s="4" t="s">
        <v>33</v>
      </c>
      <c r="F13" s="4" t="s">
        <v>33</v>
      </c>
      <c r="G13" s="5" t="n">
        <v>-23181</v>
      </c>
    </row>
    <row r="14" spans="1:7">
      <c r="A14" s="4" t="s">
        <v>101</v>
      </c>
      <c r="B14" s="4" t="s">
        <v>33</v>
      </c>
      <c r="C14" s="5" t="n">
        <v>18239</v>
      </c>
      <c r="D14" s="4" t="s">
        <v>33</v>
      </c>
      <c r="E14" s="4" t="s">
        <v>33</v>
      </c>
      <c r="F14" s="4" t="s">
        <v>33</v>
      </c>
      <c r="G14" s="5" t="n">
        <v>18239</v>
      </c>
    </row>
    <row r="15" spans="1:7">
      <c r="A15" s="4" t="s">
        <v>45</v>
      </c>
      <c r="B15" s="4" t="s">
        <v>33</v>
      </c>
      <c r="C15" s="4" t="s">
        <v>33</v>
      </c>
      <c r="D15" s="4" t="s">
        <v>33</v>
      </c>
      <c r="E15" s="4" t="s">
        <v>33</v>
      </c>
      <c r="F15" s="5" t="n">
        <v>-2678</v>
      </c>
      <c r="G15" s="5" t="n">
        <v>-2678</v>
      </c>
    </row>
    <row r="16" spans="1:7">
      <c r="A16" s="4" t="s">
        <v>91</v>
      </c>
      <c r="B16" s="4" t="s">
        <v>33</v>
      </c>
      <c r="C16" s="4" t="s">
        <v>33</v>
      </c>
      <c r="D16" s="5" t="n">
        <v>-248721</v>
      </c>
      <c r="E16" s="4" t="s">
        <v>33</v>
      </c>
      <c r="F16" s="5" t="n">
        <v>-898</v>
      </c>
      <c r="G16" s="5" t="n">
        <v>-249619</v>
      </c>
    </row>
    <row r="17" spans="1:7">
      <c r="A17" s="4" t="s">
        <v>92</v>
      </c>
      <c r="B17" s="4" t="s">
        <v>33</v>
      </c>
      <c r="C17" s="4" t="s">
        <v>33</v>
      </c>
      <c r="D17" s="4" t="s">
        <v>33</v>
      </c>
      <c r="E17" s="5" t="n">
        <v>3776</v>
      </c>
      <c r="F17" s="4" t="s">
        <v>33</v>
      </c>
      <c r="G17" s="5" t="n">
        <v>3776</v>
      </c>
    </row>
    <row r="18" spans="1:7">
      <c r="A18" s="4" t="s">
        <v>102</v>
      </c>
      <c r="B18" s="5" t="n">
        <v>12970000</v>
      </c>
    </row>
    <row r="19" spans="1:7">
      <c r="A19" s="4" t="s">
        <v>103</v>
      </c>
      <c r="B19" s="7" t="n">
        <v>1297</v>
      </c>
      <c r="C19" s="7" t="n">
        <v>330034</v>
      </c>
      <c r="D19" s="7" t="n">
        <v>-551971</v>
      </c>
      <c r="E19" s="7" t="n">
        <v>19468</v>
      </c>
      <c r="F19" s="7" t="n">
        <v>-3576</v>
      </c>
      <c r="G19" s="7" t="n">
        <v>-2047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4</v>
      </c>
      <c r="B1" s="2" t="s">
        <v>1</v>
      </c>
    </row>
    <row r="2" spans="1:3">
      <c r="B2" s="2" t="s">
        <v>2</v>
      </c>
      <c r="C2" s="2" t="s">
        <v>57</v>
      </c>
    </row>
    <row r="3" spans="1:3">
      <c r="A3" s="3" t="s">
        <v>105</v>
      </c>
    </row>
    <row r="4" spans="1:3">
      <c r="A4" s="4" t="s">
        <v>106</v>
      </c>
      <c r="B4" s="7" t="n">
        <v>-249619</v>
      </c>
      <c r="C4" s="7" t="n">
        <v>-16447</v>
      </c>
    </row>
    <row r="5" spans="1:3">
      <c r="A5" s="4" t="s">
        <v>107</v>
      </c>
      <c r="B5" s="5" t="n">
        <v>226007</v>
      </c>
      <c r="C5" s="4" t="s">
        <v>33</v>
      </c>
    </row>
    <row r="6" spans="1:3">
      <c r="A6" s="4" t="s">
        <v>108</v>
      </c>
      <c r="B6" s="5" t="n">
        <v>-32608</v>
      </c>
      <c r="C6" s="4" t="s">
        <v>33</v>
      </c>
    </row>
    <row r="7" spans="1:3">
      <c r="A7" s="4" t="s">
        <v>109</v>
      </c>
      <c r="B7" s="5" t="n">
        <v>1373</v>
      </c>
      <c r="C7" s="4" t="s">
        <v>33</v>
      </c>
    </row>
    <row r="8" spans="1:3">
      <c r="A8" s="4" t="s">
        <v>110</v>
      </c>
      <c r="B8" s="5" t="n">
        <v>-658</v>
      </c>
      <c r="C8" s="4" t="s">
        <v>33</v>
      </c>
    </row>
    <row r="9" spans="1:3">
      <c r="A9" s="3" t="s">
        <v>111</v>
      </c>
    </row>
    <row r="10" spans="1:3">
      <c r="A10" s="4" t="s">
        <v>32</v>
      </c>
      <c r="B10" s="5" t="n">
        <v>859</v>
      </c>
      <c r="C10" s="4" t="s">
        <v>33</v>
      </c>
    </row>
    <row r="11" spans="1:3">
      <c r="A11" s="4" t="s">
        <v>35</v>
      </c>
      <c r="B11" s="5" t="n">
        <v>25010</v>
      </c>
      <c r="C11" s="5" t="n">
        <v>-11387</v>
      </c>
    </row>
    <row r="12" spans="1:3">
      <c r="A12" s="4" t="s">
        <v>39</v>
      </c>
      <c r="B12" s="5" t="n">
        <v>-402</v>
      </c>
      <c r="C12" s="4" t="s">
        <v>33</v>
      </c>
    </row>
    <row r="13" spans="1:3">
      <c r="A13" s="4" t="s">
        <v>112</v>
      </c>
      <c r="B13" s="5" t="n">
        <v>60288</v>
      </c>
      <c r="C13" s="5" t="n">
        <v>27952</v>
      </c>
    </row>
    <row r="14" spans="1:3">
      <c r="A14" s="4" t="s">
        <v>113</v>
      </c>
      <c r="B14" s="5" t="n">
        <v>30250</v>
      </c>
      <c r="C14" s="5" t="n">
        <v>118</v>
      </c>
    </row>
    <row r="15" spans="1:3">
      <c r="A15" s="3" t="s">
        <v>114</v>
      </c>
    </row>
    <row r="16" spans="1:3">
      <c r="A16" s="4" t="s">
        <v>115</v>
      </c>
      <c r="B16" s="5" t="n">
        <v>5593</v>
      </c>
      <c r="C16" s="4" t="s">
        <v>33</v>
      </c>
    </row>
    <row r="17" spans="1:3">
      <c r="A17" s="4" t="s">
        <v>116</v>
      </c>
      <c r="B17" s="5" t="n">
        <v>3754</v>
      </c>
      <c r="C17" s="4" t="s">
        <v>33</v>
      </c>
    </row>
    <row r="18" spans="1:3">
      <c r="A18" s="4" t="s">
        <v>117</v>
      </c>
      <c r="B18" s="5" t="n">
        <v>-1406</v>
      </c>
      <c r="C18" s="4" t="s">
        <v>33</v>
      </c>
    </row>
    <row r="19" spans="1:3">
      <c r="A19" s="4" t="s">
        <v>118</v>
      </c>
      <c r="B19" s="5" t="n">
        <v>-23181</v>
      </c>
      <c r="C19" s="4" t="s">
        <v>33</v>
      </c>
    </row>
    <row r="20" spans="1:3">
      <c r="A20" s="4" t="s">
        <v>119</v>
      </c>
      <c r="B20" s="5" t="n">
        <v>-15240</v>
      </c>
      <c r="C20" s="4" t="s">
        <v>33</v>
      </c>
    </row>
    <row r="21" spans="1:3">
      <c r="A21" s="4" t="s">
        <v>120</v>
      </c>
      <c r="B21" s="5" t="n">
        <v>-411</v>
      </c>
      <c r="C21" s="5" t="n">
        <v>-66</v>
      </c>
    </row>
    <row r="22" spans="1:3">
      <c r="A22" s="4" t="s">
        <v>121</v>
      </c>
      <c r="B22" s="5" t="n">
        <v>14599</v>
      </c>
      <c r="C22" s="5" t="n">
        <v>52</v>
      </c>
    </row>
    <row r="23" spans="1:3">
      <c r="A23" s="4" t="s">
        <v>122</v>
      </c>
      <c r="B23" s="5" t="n">
        <v>936</v>
      </c>
      <c r="C23" s="5" t="n">
        <v>617</v>
      </c>
    </row>
    <row r="24" spans="1:3">
      <c r="A24" s="4" t="s">
        <v>123</v>
      </c>
      <c r="B24" s="5" t="n">
        <v>15535</v>
      </c>
      <c r="C24" s="5" t="n">
        <v>669</v>
      </c>
    </row>
    <row r="25" spans="1:3">
      <c r="A25" s="3" t="s">
        <v>124</v>
      </c>
    </row>
    <row r="26" spans="1:3">
      <c r="A26" s="4" t="s">
        <v>125</v>
      </c>
      <c r="B26" s="5" t="n">
        <v>200000</v>
      </c>
      <c r="C26" s="4" t="s">
        <v>33</v>
      </c>
    </row>
    <row r="27" spans="1:3">
      <c r="A27" s="4" t="s">
        <v>126</v>
      </c>
      <c r="B27" s="5" t="n">
        <v>-3705000</v>
      </c>
      <c r="C27" s="4" t="s">
        <v>33</v>
      </c>
    </row>
    <row r="28" spans="1:3">
      <c r="A28" s="4" t="s">
        <v>127</v>
      </c>
      <c r="B28" s="5" t="n">
        <v>84000</v>
      </c>
      <c r="C28" s="4" t="s">
        <v>33</v>
      </c>
    </row>
    <row r="29" spans="1:3">
      <c r="A29" s="4" t="s">
        <v>128</v>
      </c>
      <c r="B29" s="5" t="n">
        <v>-19290</v>
      </c>
      <c r="C29" s="4" t="s">
        <v>33</v>
      </c>
    </row>
    <row r="30" spans="1:3">
      <c r="A30" s="4" t="s">
        <v>129</v>
      </c>
      <c r="B30" s="5" t="n">
        <v>4498</v>
      </c>
      <c r="C30" s="4" t="s">
        <v>33</v>
      </c>
    </row>
    <row r="31" spans="1:3">
      <c r="A31" s="4" t="s">
        <v>130</v>
      </c>
      <c r="B31" s="5" t="n">
        <v>-15215</v>
      </c>
      <c r="C31" s="4" t="s">
        <v>33</v>
      </c>
    </row>
    <row r="32" spans="1:3">
      <c r="A32" s="4" t="s">
        <v>101</v>
      </c>
      <c r="B32" s="7" t="n">
        <v>18239</v>
      </c>
      <c r="C32"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0"/>
  </cols>
  <sheetData>
    <row r="1" spans="1:2">
      <c r="A1" s="1" t="s">
        <v>131</v>
      </c>
      <c r="B1" s="2" t="s">
        <v>1</v>
      </c>
    </row>
    <row r="2" spans="1:2">
      <c r="B2" s="2" t="s">
        <v>132</v>
      </c>
    </row>
    <row r="3" spans="1:2">
      <c r="A3" s="3" t="s">
        <v>133</v>
      </c>
    </row>
    <row r="4" spans="1:2">
      <c r="A4" s="4" t="s">
        <v>134</v>
      </c>
      <c r="B4" s="5" t="n">
        <v>4000000</v>
      </c>
    </row>
    <row r="5" spans="1:2">
      <c r="A5" s="4" t="s">
        <v>135</v>
      </c>
      <c r="B5" s="5" t="n">
        <v>65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17:07:56Z</dcterms:created>
  <dcterms:modified xmlns:dcterms="http://purl.org/dc/terms/" xmlns:xsi="http://www.w3.org/2001/XMLSchema-instance" xsi:type="dcterms:W3CDTF">2018-06-27T17:07:56Z</dcterms:modified>
</cp:coreProperties>
</file>